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DEPOSIT FOR PURCHASE OF LICENSE" sheetId="9" state="visible" r:id="rId9"/>
    <sheet xmlns:r="http://schemas.openxmlformats.org/officeDocument/2006/relationships" name="RELATED PARTY TRANSACTIONS" sheetId="10" state="visible" r:id="rId10"/>
    <sheet xmlns:r="http://schemas.openxmlformats.org/officeDocument/2006/relationships" name="PAYABLE - RELATED PARTY" sheetId="11" state="visible" r:id="rId11"/>
    <sheet xmlns:r="http://schemas.openxmlformats.org/officeDocument/2006/relationships" name="PROMISSORY NOTE" sheetId="12" state="visible" r:id="rId12"/>
    <sheet xmlns:r="http://schemas.openxmlformats.org/officeDocument/2006/relationships" name="RELATED PARTY CONVERTIBLE PROMI" sheetId="13" state="visible" r:id="rId13"/>
    <sheet xmlns:r="http://schemas.openxmlformats.org/officeDocument/2006/relationships" name="CONVERTIBLE PROMISSORY NOTES" sheetId="14" state="visible" r:id="rId14"/>
    <sheet xmlns:r="http://schemas.openxmlformats.org/officeDocument/2006/relationships" name="DERIVATIVE INSTRUMENT LIABILITI" sheetId="15" state="visible" r:id="rId15"/>
    <sheet xmlns:r="http://schemas.openxmlformats.org/officeDocument/2006/relationships" name="COMMITMENTS" sheetId="16" state="visible" r:id="rId16"/>
    <sheet xmlns:r="http://schemas.openxmlformats.org/officeDocument/2006/relationships" name="FAIR VALUE MEASUREMENT" sheetId="17" state="visible" r:id="rId17"/>
    <sheet xmlns:r="http://schemas.openxmlformats.org/officeDocument/2006/relationships" name="EQUITY INCENTIVE PLAN" sheetId="18" state="visible" r:id="rId18"/>
    <sheet xmlns:r="http://schemas.openxmlformats.org/officeDocument/2006/relationships" name="STOCKHOLDERS' EQUITY" sheetId="19" state="visible" r:id="rId19"/>
    <sheet xmlns:r="http://schemas.openxmlformats.org/officeDocument/2006/relationships" name="ACQUISITIO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AIR VALUE MEASUREMENT (Tables)" sheetId="24" state="visible" r:id="rId24"/>
    <sheet xmlns:r="http://schemas.openxmlformats.org/officeDocument/2006/relationships" name="STOCKHOLDERS_ EQUITY (Tables)" sheetId="25" state="visible" r:id="rId25"/>
    <sheet xmlns:r="http://schemas.openxmlformats.org/officeDocument/2006/relationships" name="DESCRIPTION OF BUSINESS (Detail" sheetId="26" state="visible" r:id="rId26"/>
    <sheet xmlns:r="http://schemas.openxmlformats.org/officeDocument/2006/relationships" name="BASIS OF PRESENTATION AND GOING"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EPOSIT FOR PURCHASE OF LICEN32" sheetId="32" state="visible" r:id="rId32"/>
    <sheet xmlns:r="http://schemas.openxmlformats.org/officeDocument/2006/relationships" name="RELATED PARTY TRANSACTIONS (Det" sheetId="33" state="visible" r:id="rId33"/>
    <sheet xmlns:r="http://schemas.openxmlformats.org/officeDocument/2006/relationships" name="PAYABLE - RELATED PARTY (Detail" sheetId="34" state="visible" r:id="rId34"/>
    <sheet xmlns:r="http://schemas.openxmlformats.org/officeDocument/2006/relationships" name="PROMISSORY NOTE (Details Narrat" sheetId="35" state="visible" r:id="rId35"/>
    <sheet xmlns:r="http://schemas.openxmlformats.org/officeDocument/2006/relationships" name="RELATED PARTY CONVERTIBLE PRO36" sheetId="36" state="visible" r:id="rId36"/>
    <sheet xmlns:r="http://schemas.openxmlformats.org/officeDocument/2006/relationships" name="CONVERTIBLE PROMISSORY NOTE (De" sheetId="37" state="visible" r:id="rId37"/>
    <sheet xmlns:r="http://schemas.openxmlformats.org/officeDocument/2006/relationships" name="DERIVATIVE INSTRUMENT LIABILI38" sheetId="38" state="visible" r:id="rId38"/>
    <sheet xmlns:r="http://schemas.openxmlformats.org/officeDocument/2006/relationships" name="FAIR VALUE MEASUREMENT (Details" sheetId="39" state="visible" r:id="rId39"/>
    <sheet xmlns:r="http://schemas.openxmlformats.org/officeDocument/2006/relationships" name="FAIR VALUE MEASUREMENT (Detai40" sheetId="40" state="visible" r:id="rId40"/>
    <sheet xmlns:r="http://schemas.openxmlformats.org/officeDocument/2006/relationships" name="EQUITY INCENTIVE PLAN (Details "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 sheetId="44" state="visible" r:id="rId44"/>
    <sheet xmlns:r="http://schemas.openxmlformats.org/officeDocument/2006/relationships" name="ACQUISITION (Details Narrative)"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635">
  <si>
    <t>Document and Entity Information - shares</t>
  </si>
  <si>
    <t>9 Months Ended</t>
  </si>
  <si>
    <t>Sep. 30, 2016</t>
  </si>
  <si>
    <t>Oct. 26, 2017</t>
  </si>
  <si>
    <t>Document And Entity Information</t>
  </si>
  <si>
    <t>Entity Registrant Name</t>
  </si>
  <si>
    <t>Elite Data Service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 USD ($)</t>
  </si>
  <si>
    <t>Dec. 31, 2015</t>
  </si>
  <si>
    <t>CURRENT ASSETS:</t>
  </si>
  <si>
    <t>Cash</t>
  </si>
  <si>
    <t>Total Current Assets</t>
  </si>
  <si>
    <t>OTHER ASSETS:</t>
  </si>
  <si>
    <t>WOD membership</t>
  </si>
  <si>
    <t xml:space="preserve"> </t>
  </si>
  <si>
    <t>Deposit</t>
  </si>
  <si>
    <t>Total Assets</t>
  </si>
  <si>
    <t>CURRENT LIABILITIES:</t>
  </si>
  <si>
    <t>Accounts payable and accrued liabilities</t>
  </si>
  <si>
    <t>Convertible notes from related party</t>
  </si>
  <si>
    <t>Derivative instrument liability</t>
  </si>
  <si>
    <t>Convertible note payable, net of discount $0 and $50,000, respectively</t>
  </si>
  <si>
    <t>Convertible notes payable, net of discount of $0 and $194,659, respectively</t>
  </si>
  <si>
    <t>Total Current Liabilities</t>
  </si>
  <si>
    <t>LONG TERM DEBT:</t>
  </si>
  <si>
    <t>Convertible note payable, net of discount $0 and $175,445, respectively</t>
  </si>
  <si>
    <t>Convertible Note payable, related party</t>
  </si>
  <si>
    <t>Total Liabilities</t>
  </si>
  <si>
    <t>STOCKHOLDERS DEFICIT:</t>
  </si>
  <si>
    <t>Common stock, $0.0001 par value; 500,000,000 shares authorized; issued and outstanding 136,518,799 and 27,722,266, respectively</t>
  </si>
  <si>
    <t>Subscription stock not issued</t>
  </si>
  <si>
    <t>Additional paid-in capital</t>
  </si>
  <si>
    <t>Deficit accumulated</t>
  </si>
  <si>
    <t>Total Stockholders Deficit</t>
  </si>
  <si>
    <t>Total Liabilities and Stockholders Deficit</t>
  </si>
  <si>
    <t>Series B Preferred Stock [Member]</t>
  </si>
  <si>
    <t>Preferred stock, $0.0001 par value; 250,000,000 shares Series B authorized; issued and outstanding 2,100,000 and 0, respectively</t>
  </si>
  <si>
    <t>CONDENSED CONSOLIDATED BALANCE SHEETS (Parenthetical) - USD ($)</t>
  </si>
  <si>
    <t>Convertible notes payable current, net of discounts</t>
  </si>
  <si>
    <t>Convertible notes, net of discounts</t>
  </si>
  <si>
    <t>Convertible note payable noncurrent, net of discount</t>
  </si>
  <si>
    <t>Preferred stock, Par value</t>
  </si>
  <si>
    <t>Preferred stock, Authorized</t>
  </si>
  <si>
    <t>Common stock, par value</t>
  </si>
  <si>
    <t>Common stock, Authorized</t>
  </si>
  <si>
    <t>Common stock, Issued</t>
  </si>
  <si>
    <t>Common stock, outstanding</t>
  </si>
  <si>
    <t>Preferred stock, Issued</t>
  </si>
  <si>
    <t>Preferred stock, Outstanding</t>
  </si>
  <si>
    <t>CONDENSED CONSOLIDATED STATEMENT OF OPERATIONS (Unaudited) - USD ($)</t>
  </si>
  <si>
    <t>3 Months Ended</t>
  </si>
  <si>
    <t>Sep. 30, 2015</t>
  </si>
  <si>
    <t>Condensed Consolidated Statement Of Operations</t>
  </si>
  <si>
    <t>REVENUES</t>
  </si>
  <si>
    <t>OPERATING EXPENSES</t>
  </si>
  <si>
    <t>Consulting services</t>
  </si>
  <si>
    <t>Asset impairment</t>
  </si>
  <si>
    <t>Management services</t>
  </si>
  <si>
    <t>Investor relations services</t>
  </si>
  <si>
    <t>Warrants issued for services</t>
  </si>
  <si>
    <t>General and administrative</t>
  </si>
  <si>
    <t>Total Operating Expenses</t>
  </si>
  <si>
    <t>LOSS FROM OPERATIONS</t>
  </si>
  <si>
    <t>OTHER INCOME (EXPENSE):</t>
  </si>
  <si>
    <t>Gain forgiveness of debt</t>
  </si>
  <si>
    <t>Amortization debt discount</t>
  </si>
  <si>
    <t>Non-cash settlement of debt</t>
  </si>
  <si>
    <t>Initial derivative expense</t>
  </si>
  <si>
    <t>(Loss) gain on derivative revaluation</t>
  </si>
  <si>
    <t>(Loss) on derivative settlement</t>
  </si>
  <si>
    <t>(Loss) gain on extinguishment of debt</t>
  </si>
  <si>
    <t>Interest expense - related party</t>
  </si>
  <si>
    <t>Interest expense - other</t>
  </si>
  <si>
    <t>Total Other Expense</t>
  </si>
  <si>
    <t>LOSS BEFORE PROVISION FOR INCOME TAXES</t>
  </si>
  <si>
    <t>PROVISION FOR INCOME TAX</t>
  </si>
  <si>
    <t>NET LOSS</t>
  </si>
  <si>
    <t>Basic and Diluted Per Share Data: Net Loss Per Share - basic and diluted</t>
  </si>
  <si>
    <t>Weighted Average Common Shares Outstanding: Basic and diluted</t>
  </si>
  <si>
    <t>CONDENSED CONSOLIDATED STATEMENTS OF CASH FLOWS (Unaudited) - USD ($)</t>
  </si>
  <si>
    <t>OPERATING ACTIVITIES:</t>
  </si>
  <si>
    <t>Net loss</t>
  </si>
  <si>
    <t>Preferred stock issued for services</t>
  </si>
  <si>
    <t>Stock issued for accrued interest</t>
  </si>
  <si>
    <t>Forgiven interest and accounts payable to notes payable</t>
  </si>
  <si>
    <t>Debt settlement</t>
  </si>
  <si>
    <t>Loss (gain) derivative settlement</t>
  </si>
  <si>
    <t>Loss (gain) on extinguishment of debt</t>
  </si>
  <si>
    <t>Stock compensation for investor relations services and consulting</t>
  </si>
  <si>
    <t>(Gain) loss on derivative instruments</t>
  </si>
  <si>
    <t>Changes in operating assets and liabilities:</t>
  </si>
  <si>
    <t>Prepaid expenses</t>
  </si>
  <si>
    <t>Accounts payable and accrued expenses</t>
  </si>
  <si>
    <t>Net cash (used in) operating activities</t>
  </si>
  <si>
    <t>INVESTING ACTIVITY:</t>
  </si>
  <si>
    <t>Net cash used in investing activities</t>
  </si>
  <si>
    <t>FINANCING ACTIVITIES:</t>
  </si>
  <si>
    <t>Proceeds from stock sale</t>
  </si>
  <si>
    <t>Proceeds from convertible promissory notes, net</t>
  </si>
  <si>
    <t>Payments to related party</t>
  </si>
  <si>
    <t>Proceeds from related parties</t>
  </si>
  <si>
    <t>Net cash received from financing activities</t>
  </si>
  <si>
    <t>NET INCREASE (DECREASE) IN CASH</t>
  </si>
  <si>
    <t>CASH BEGINNING OF PERIOD</t>
  </si>
  <si>
    <t>CASH END OF PERIOD</t>
  </si>
  <si>
    <t>SUPPLEMENTAL DISCLOSURES:</t>
  </si>
  <si>
    <t>Income taxes paid</t>
  </si>
  <si>
    <t>Interest paid</t>
  </si>
  <si>
    <t>SUPPLEMENTAL DISCLOSURE OF NON-CASH INVESTING AND FINANCING ACTIVITIES</t>
  </si>
  <si>
    <t>Issuance of common stock for conversion of debt</t>
  </si>
  <si>
    <t>DESCRIPTION OF BUSINESS</t>
  </si>
  <si>
    <t>Notes to Financial Statements</t>
  </si>
  <si>
    <t>NOTE 1 - DESCRIPTION OF BUSINESS</t>
  </si>
  <si>
    <t>Elite
Data Services, Inc., a Florida corporation (hereinafter the Company, Our, We or Us)
is a retail focused management company which currently owns a 20% minority interest of WOD Market LLC, a Colorado limited liability
company, a provider of intelligent retail solutions for gym owners and coaches, including the management of retail sales, up front
inventory purchases, ongoing inventory management, payments, marketing, and related services. Under a joint venture agreement
dated March 14, 2017, the Company today co-manages WOD with WOD Holdings Inc. (WODH), a Delaware corporation majority
owned by Brenton Mix, our Chief Executive Officer, and Taryn Watson, a related party. Prior
to March 14, 2017, the Company was a technology driven management company which owned and operated online marketing and gaming
businesses: Elite Data Marketing LLC, and Elite Gaming Ventures LLC, from 2013 and 2014, respectively. During
the year ending December 31, 2015, we made limited progress with our online marketing platforms due to lack of funding to complete
required programming and coding enhancements. During the year ending December 31, 2016, we anticipated obtaining additional funding
which would have afforded us the ability of bringing certain new marketing offerings to our platforms in hopes of increasing traffic
flow, capturing new users and generating revenues. Due to the Company not being a current and fully reporting company in 2016,
the Company was unable to raise the capital needed to advance the online marketing business resulting in a loss of business opportunities. On
March 14, 2017, Company executed a note cancellation agreement and assignment with Baker &amp; Myers &amp; Associates LLC which
resulted in Elite Data Marketing LLC no longer being a subsidiary of the Company, with no further operational effect or obligation
to the Company. Separately,
pursuant to the terms of the Joint Venture with HYHI formed on or about May 18, 2016, we intended to implement the creation of
the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Colon; and One Hundred and Sixty (160) slot machines in Roatan
in the bay island of Honduras. In
order to effect the distributor license related to the gaming operations, the Company and EVG was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See Note 16. During
the period ending December 31, 2016, the Company was unable to raise the capital required to pay the minimum operational costs
of the joint venture which resulted in a loss of business opportunities, and further strained the relationship with HYHI, our
joint venture partner. On
March 14, 2017, Company executed a joint venture termination agreement with H Y H Investments S.A. which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executed on May 18, 2016 at the time the Joint Venture was formed. Separately,
the Company intended to expand its operations in the fourth quarter of 2016 to include intelligent retail solutions for gym owners
and coaches through the completion of the acquisition of WOD, as set forth in the definitive agreement dated August 26, 2016,
at which time the Company acquired a minority interest stake of 20% of WOD, with 100% ownership interest of WOD anticipated to
be completed on or before October 15, 2016. See Note 15. WOD
serves the fitness community by allowing coaches and trainers to focus on whats important while athletes have access to
the products they need to perform at their highest level. WOD aims to relieve gym owners and coaches of the burden of managing
retail sales including upfront inventory purchases, ongoing inventory management, payments, marketing, etc. while also providing
a service for members to have convenient access to products that help them perform better. WOD intends to forge a mutually beneficial
relationship with each gym, customer and vendor to ensure the best possible experience. On
January 10, 2017, the Company executed the first amendment to the purchase of WOD to extend the second closing date from on or
about September 15, 2016 to on or about March 31, 2017, and further extend the third and final closing date from on or about October
15, 2016 to on or about June 30, 2017, respectively. Pursuant
to managements decision to divest itself from its online marketing and gaming businesses, and focus exclusively on the
fitness retail sales business, the Company executed the second amendment to the definitive agreement on March 14, 2017, which
further amended certain terms of the WOD purchase, including the formation of a joint venture to further develop and manage the
current WOD business.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 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 Our ability to complete subsequent phases of our newly development
business plan and operations are subject to us obtaining additional financing as these expenditures will exceed our cash reserves. For
more information, see Note 15.</t>
  </si>
  <si>
    <t>BASIS OF PRESENTATION</t>
  </si>
  <si>
    <t>NOTE 2 - BASIS OF PRESENTATION</t>
  </si>
  <si>
    <t>The
accompanying unaudited condensed consolidated financial statements of Elite Data Services, Inc. (the Company) are
presented in accordance with the requirements for Form 10-Q and Regulation S-X. Accordingly, they do not include all of the disclosures
required by generally accepted accounting principles. In the opinion of management, all adjustments (all of which were of a normal
recurring nature) considered necessary to fairly present the financial position, results of operations, and cash flows of the
Company on a consistent basis, have been made.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ur annual 10-K filing, filed with the SEC on September 27,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ed December 31, 2015 have been omitted. Going
Concern The
Company has accumulated a deficit of $31,702,133. The Company currently has only limited working capital with which to continue
its operating activities. The amount of capital required to sustain operations is subject to future events and uncertainties.
The Company must secure additional working capital through loans, sale of equity securities, or a combination, in order to implement
its current business plans. There can be no assurance that such funding will be available in the future, or available on commercially
reasonable terms favorable to the Company. These conditions raise substantial doubt about the Companys ability to continue
as a going concern. The
accompanying financial statements have been presented on the basis of the continuation of the Company as a going concern and do
not include any adjustments relating to the recoverability and classification of recorded asset amounts or the amounts and classifications
of liabilities that might be necessary should the Company be unable to continue as a going concern. Management
continued to manage its costs for the nine months ended September 30, 2016 to ensure appropriate funding is on hand for its continued
operations through convertible debentures and financing from a related party. See Note 7 and 8. Managements plans
include the raising of capital through the equity markets to fund future operations and pay debts and generating of revenue through
our business. See Note 12. However, even if we do raise sufficient capital to support our operating expenses and generate adequate
revenues, there can be no assurances that the revenue will be sufficient to enable us to develop business to a level where we
will generate profits and positive cash flows from operations.</t>
  </si>
  <si>
    <t>SUMMARY OF SIGNIFICANT ACCOUNTING POLICIES</t>
  </si>
  <si>
    <t>NOTE 3 - SUMMARY OF SIGNIFICANT ACCOUNTING POLICIES</t>
  </si>
  <si>
    <t xml:space="preserve">Principles
of Consolidation 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 in consolidation. Use
of Estimate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Impairment
of Long-Lived Intangible Assets 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 Development
Costs 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nine months ended September 30,
2016, the Company incurred no development costs. As of September 30, 2016, the Company had no deferred product development costs. Income
Taxes 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September 30, 2016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6 and December 31, 2015. Cash
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September 30, 2016, the Company had $953 cash and no other cash equivalents. Fair
Value of Financial Instruments 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Fair
Value Measurement 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Revenue
Recognition 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 Net
Income (Loss) Per Common Share 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 Common
Share Non-Monetary Consideration 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 Stock-Based
Compensation 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 Share
Purchase Warrants 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 Effects
of Notes Payable Amendments. Cancellation and Forgiveness of Debt In
May 2016 the Company reorganized much of its debt and previous venture agreements. The table below shows the impact on the condensed
consolidated financial statement of the modifications in these agreements. This table only shows those notes that were modified.
Holder Note Value Reorg Value Change
Reorg Forgiveness Cancellation Note Balance September
30, 2016 Interest
Balance
Reorg Forgiven
Interest Retroactive Interest
Note
1 $ 112,500 $ 187,500 $ 112,500 $ 300,000 $ 3,519 $ 19,600
Note
2 225,000 175,000 225,000 400,000 4,375 26,133
Note
3 4,900,000 4,900,000
Note
4 587,564 587,564 500,000 110,353 $ 92,465 33,417
Note
5 136,960 38,040 136,960 175,000 41,564
Note
6 27,500 27,500 1,054
Note
7 50,000 50,000
Derivative Liability Reorg Debt
Discount Reorg Note
Extinguishment
Note
1 $ 913,039 $ 66,421 $ 112,500
Note
2 911,332 83,288 225,000
Note
3
Note
4 587,564
Note
5 136,960
Note
6
Note
7 50,000 50,000 The
table below shows the notes payable categorized by their remaining term at the nine months ending September 30, 2016.
Holder Short Term Long Term Related
Party
Note
1 $ 300,000
Note
2 $ 400,000
Note
3 $ 1,900,000 $ 3,000,000
Subtotal 3,000,000
Note
4 250,000 250,000 Yes
Note
5 100,000 49,500 Yes
Subtotal 350,000 299,500
Note
6 27,500
Note
7 50,000 Own display not
in total short term
Note
8 17,500
Note
9 79,310
Note
10 42,239
Note
11 14,787
Note
12 141,586
Note
13 40,000
Total 2,962,922 </t>
  </si>
  <si>
    <t>DEPOSIT FOR PURCHASE OF LICENSE (JOINT VENTURE PAYMENT)</t>
  </si>
  <si>
    <t>NOTE 4 - DEPOSIT FOR PURCHASE OF LICENSE (JOINT VENTURE PAYMENT)</t>
  </si>
  <si>
    <t>Gaming
License and Securities Purchase Agreement On
April 4, 2015, the Company instructed the escrow agent to deliver $100,000 as a deposit in good faith pursuant to the Securities
Purchase Agreement dated April 4, 2015 (the SPA) and Promissory Note dated April 6, 2015 (the Note)
to acquire all of the capital stock of El Mar Muerto Beauty Mineral, Sociedad Anonima (hereafter EMBM) a Honduras
corporation, whose sole assets consist of a Honduras gaming license for EMBMs use, which permits the operation of Eighty
(80) gaming machines in Trujillo, Eighty (80) gaming machines in La Lima, and One Hundred and Sixty (160) gaming machines in Roatan,
the largest of Hondurass bay islands, for a total purchase price of $10,000,000. On September 30, 2015, the Company amended
the Note and SPA to reflect a due date of April 6, 2016 in conjunction with the first payment of Nine Hundred Thousand Dollars
($900,000), which is due in either cash, stock, or 25% of the net revenues of EMBMs operations at the sellers option,
and the current purchase price owed was reduced to $9,900,000, which deducts the $100,000 deposit tendered on April 4, 2015 as
referenced herein. The business purpose for the amendment was to allow the Company the proper time to incorporate a Honduras corporation
in compliance with the laws of the Republic of Honduras to own the securities of EMBM and effectively be able to transact business
in that municipality. The good-faith non-refundable deposit permitted negotiation for a commitment at a later date, which the
Company will recognize upon the effective date of April 6, 2016. First
Amendment; Securities Purchase Agreement and Note On
September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The business purpose for this amendment was to allow the Company the
proper time to incorporate a Honduras corporation to be in compliance with the laws of the Republic of Honduras to effectively
be able to transact business in that municipality. The good-faith non-refundable deposit permitted negotiation for a commitment
at a later date. Second
Amendment; Securities Purchase Agreement Effective
November 20, 2015, the Company signed a Second Amendment (the Amendment) to the Securities Purchase Agreement (the
Agreement) with H y H Investments, S.A. (the Seller) regarding the acquisition of the gaming license
whereby the Company re-assigned the Agreement to Elite Holdings S.A., a wholly owned subsidiary owned by the Company on a jointly
and severally liable basis with the Company so as to comply with the regulatory authority of the Republic of Honduras. The Amendment
also removed any Required Approvals on part of the Seller to enter into the Agreement. The Amendment specifies that as long as
the Company is current in its payment obligations, upon good faith payment, Purchaser shall have the right to operate gaming machines
permitted under the license and proceed with the use of the license as owner of EMBM with full power and authority to contract,
license, sub-license, loan, lease, enter into contract or any other business venture in which entitles Purchaser to the benefit
of the license on behalf of the Corporation. The Amendment also clarified that the shares of EMBM would be assigned to Elite Holdings,
S.A. after the full purchase price had been tendered to the Seller. The Company will recognize the appropriate asset and liability
when performance occurs on the effective date April 6, 2016.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In addition, the Company and EVG agreed to pay HYHI consideration
in the total amount of USD $10,000,000 (the Total Consideration), including, but not limited to a convertible note,
a revenue share plan, and an initial amount of $100,000, which was paid in the Original Purchase Agreement, as amended, and is
the same $100,000 deposit described in this Note 4.</t>
  </si>
  <si>
    <t>RELATED PARTY TRANSACTIONS</t>
  </si>
  <si>
    <t>NOTE 5 - RELATED PARTY TRANSACTIONS</t>
  </si>
  <si>
    <t>Baker
Myers - Asset Purchase and Convertible Note - ClassifiedRide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December 31, 2014, pursuant to GAAP ASC 805-50-30, the transaction carrying value of the assets
rather than the fair value were recorded to the transaction as it was being made by a related party. A convertible note totaling
$587,564 was amended to reflect the carrying value that carries an interest rate of 8% per annum. The Maturity Date of the Note
is January 13, 2017. Upon default of the Note, the interest rate increases to 10%. Pursuant to the Note, Baker Myers may convert
all or any part of the outstanding and unpaid principal amount of this Note within 180 days from the date of the note into fully
paid and non-assessable shares of Common Stock at the conversion price of $.05 per share with a limitation of 4.99% of the total
shares of common stock of the Company outstanding. The Note also contains a $2,000 per day fee for failure to deliver common stock
to the Holder upon three days delivery. At September 30, 2016, the note balance and accrued interest was $569,777.
Baker
Myers - Asset Purchase and Stock Consideration - Autoglance On
January 15, 2014, the Company entered into an Agreement with Baker Myers for 51% of the membership interest of Autoglance, LLC,
a Tennessee Limited Liability Company, and with it majority control over all owned assets of Autoglance, LLC, including the website
www.autoglance.com (collectively Autoglance) for 765,000 shares the Companys common stock as consideration.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New
Company Subsidiary - Elite Data Marketing LLC On
May 20, 2016, the Company executed an Assignment of Ownership Interest with its newly formed subsidiary, Elite Data Marketing
LLC, pursuant to which the Company assigned and transferred (A) a certain amount of Companys ownership interest held in
www.classifiedride.com, an online classified listing website (the ClassifiedRide), equal to an aggregate total of
one hundred percent (100%) of the ownership interest of the ClassifiedRide asset (the ClassifiedRide Asset), acquired
by the Company from Baker Myers, on or about January 13, 2014, and (B) a certain amount of Companys ownership interest
in Autoglance LLC, a Tennessee limited liability company (the Autoglance), equal to an aggregate total of fifty-one
percent (51%) of the units of membership interest (the Autoglance Units), including, but not limited to, the majority
control over all owned assets of Autoglance, acquired by the Company from Baker Myers, on or about January 15, 2014. Separation
and Settlement Agreement with Steven Frye On
June 15, 2015, the Company entered into a Separation and Settlement Agreement Release of Claims (the Agreement)
with Steven Frye, our former Chief Executive Officer, Chief Financial Officer, and President. According to the Agreement, the
Company agreed to pay Mr. Frye $54,794 for services rendered in the form of 391,386 shares of Common Stock of the Company valued
at $0.14 per share on the date of the Agreement. The Agreement further stated Mr. Frye would be responsible for all taxes, and
Mr. Frye signed a general release of any and all claims, known or unknown, against the Company. On July 1, 2015, Mr. Frye delivered
his executed paperwork to the Company. Separation
and Settlement Agreement with Steven Frye On
June 15, 2015, the Company entered into a Separation and Settlement Agreement Release of Claims (the Agreement)
with Steven Frye, our former Chief Executive Officer, Chief Financial Officer, and President. According to the Agreement, the
Company agreed to pay Mr. Frye $54,794 for services rendered in the form of 391,386 shares of Common Stock of the Company valued
at $0.14 per share on the date of the Agreement. The Agreement further stated Mr. Frye would be responsible for all taxes, and
Mr. Frye signed a general release of any and all claims, known or unknown, against the Company. On July 1, 2015, Mr. Frye delivered
his executed paperwork to the Company.</t>
  </si>
  <si>
    <t>PAYABLE - RELATED PARTY</t>
  </si>
  <si>
    <t>NOTE 6 - PAYABLE - RELATED PARTY</t>
  </si>
  <si>
    <t>Myers
 Line of Credit (LOC) On
or about September 1, 2013, the Company and Sarah Myers, an individual (and, also the President, Chief Operating Officer and Director
of the Company) (Myers) executed that certain Revolving Line of Credit Agreement (the LOC Agreement)
for advances up to a total amount of USD$50,000 for the purposes of providing Company with working capital, as needed from time
to time, as set forth in the executed Promissory Note (the Myers Note) dated on even date therewith, in the original
amount of USD $50,000 (collectively referred to as the Original Myers Agreements). The Original Myers Agreements
were amended a total of five (5) times during the period of 2013 to 2016 to provide additional working capital for the Company,
which increased the principal amount to $175,000. Sixth
Amendment to Line of Credit On
May 18, 2016, the Company and Myers executed the Sixth Amendment to the LOC Agreement (the Sixth Amendment), pursuant
to which the parties mutually agreed to cancel and otherwise terminate the effectiveness of the Original Myers Agreements dated
September 1, 2013, as amended, whereby Myers would no longer extend any funds to the Company, pursuant to the terms of the Original
Agreements, in exchange for the issuance of an amended and restated convertible redeemable note (the Amended and Restated
Note) in the principal amount of $175,000.00, at ten percent (10%) interest per annum commencing on January 1, 2016 (the
Effective Date), due and payable to Myers by Company in seven (7) separate equal quarterly payments of Twenty-Fifty
Thousand Dollars (USD $25,000), plus accrued interest to date, due on the first day of each quarter beginning on the date of the
first quarter following the date of execution of this Note (each a Maturity Da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The balances at September 30, 2016 were. Note $149,500, all accrued interest $52,647.</t>
  </si>
  <si>
    <t>PROMISSORY NOTE</t>
  </si>
  <si>
    <t>Note 7 - PROMISSORY NOTE</t>
  </si>
  <si>
    <t>Tarpon
Bay Partners  Line of Credit In
conjunction with the Equity Line as discussed in Note 15 below, the Company issued a promissory note to Tarpon Bay Partners for
$50,000, due on January 31, 2016, with 10% interest per annum as consideration for transaction costs incurred by Tarpon. The $50,000
of transaction costs will be treated as a note discount under current Generally Accepted Accounting Principles and the discount
will be amortized as costs related to equity financing issuances. At September 30, 2016, the note balance and accrued interest
was $50,000 and $5,860, respectively. Tarpon
Bay Partners  Line of Credit  Termination Agreement and Convertible Note On
May 24, 2016, the Company and Tarpon Bay Partners LLC (Tarpon) executed a Termination Agreement (the Termination
Agreement), in which the parties agreed to cancel the original Equity Purchase Agreement (the Original Purchase
Agreement), dated July 14, 2015 (except for the original Promissory Notes (the Original Tarpon Note) which
was amended and restated as set forth below), in the original amount of USD $50,000.00, issued by the Company to Tarpon as additional
compensation pursuant to Original Purchase Agreement), which gave the Company the right to issue and sell to Tarpon any of the
Five Million Dollars ($5,000,000) of the Companys common stock. In
exchange for the Termination Agreement, the Company agreed to (a) amend and restate the terms of the Original Tarpon Note, in
the form of the issuance of an amended and restated convertible redeemable note (the Amended Tarpon Note), in the
principal amount of $50,000.00, at ten percent (10%) interest per annum commencing 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 and other terms and conditions
set forth therein , and (b) execute a new Equity Purchase Agreement (the New Purchase Agreement), pursuant
to which the Company would have the right to issue and sell to Tarpon a total of Fifteen Million Dollars ($15,000,000) of the
Companys common stock, under the same terms as the Original Purchase Agreement, except for no additional compensation in
lieu of the Amended Tarpon Note, to be executed on such mutually agreed upon date in the future after the Company is current on
all SEC filings and is relisted on the Over-the-Counter (OTC) OTCBB and OTCQB markets. Convertible
Redeemable Note for Unpaid Invoices On
May 18, 2016, the Company and JMS Law Group PLLC (JMS) executed a settlement letter (the Settlement Letter)
in which the parties agreed to settle unpaid invoices for services rendered by JMS to the Company in the amount of $20,000, and
further agreed to pay JSM a total of $7,500 for continued services to the Company until July 31, 2016. Pursuant
to the terms of the Settlement Letter, the Company issued to JMS a six month convertible redeemable note (the Note) in
the principal amount of USD $ 27,500, at a rate of ten percent (10%) per annum commencing on date of issuance ,
convertible into shares of the Companys common stock at a conversion price equal to the lesser of $0.01 per share or a
discount of fifty-eight percent (58%) of the lowest trading price for the ten (10) prior trading days, and other customary
and standard terms and conditions set forth therein. The Note balance and accrued interest was $29,570 at September 30, 2016. Termination
Agreement to Definitive Agreement for the acquisition of a new subsidiary Company
and Properties of Merit Inc. (POM) are parties to that certain Definitive Agreement, dated May 20, 2016, incorporated
by reference in Form 8K filed with the SEC on May 24, 2016, pursuant to which the Company agreed to acquire one hundred percent
(100%)of the ownership interest in POM, in the form of three (3) separate closings with the first closing originally anticipated
on or before May 27, 2016, subject to certain performance requirements of both parties prior to each closing. On
July 22, 2016, Elite Data Services, Inc. (the Company) and Properties of Merit Inc. (POM) executed
a Termination Agreement, pursuant to which the parties mutually agreed to terminate the Definitive Agreement dated May 20, 2016,
incorporated by reference in Form 8K filed with the SEC on May 24, 2016, pursuant to which the Company agreed to acquire one hundred
percent (100%)of the ownership interest in POM, in the form of three (3) separate closings, due to, among other reasons, certain
events that occurred subsequent to the date of execution of the Definitive Agreement, including, but not limited to, the Companys
inability to (i) become current in its reporting obligations with the Securities and Exchange Commission, and (ii) obtain the
financings required to complete the first and subsequent closings to finance the ongoing activities of POM within a reasonable
period of time. The
Termination Agreement included amongst other provisions, a mutual release of each party related to any future rights and claims
against the other, except that the Company is required to repay POM for advances made to Company pursuant to the executed definitive
agreement in the total amount of Seventeen Thousand Five Hundred Dollars (USD $17,500.00), on the terms set forth in executed
amended convertible redeemable note (the Amended Note), which replaces the original note set forth in the Definitive
Agreement. The balance of the Note plus accrued interest at September 30, 2016 was $18,410.</t>
  </si>
  <si>
    <t>RELATED PARTY CONVERTIBLE PROMISSORY NOTE</t>
  </si>
  <si>
    <t>Note 8 - RELATED PARTY CONVERTIBLE PROMISSORY NOTE</t>
  </si>
  <si>
    <t>Baker
Myers Convertible Note On
January 13, 2014, the Company entered into an asset purchase agreement with Baker Myers and Associates, LLC (Baker Myers)
to acquire certain assets including, www.classifiedride.com, an online classified listing website where private sellers can buy,
sell, and trade their vehicle. Ms. Myers is the managing member and sole owner of Baker Myers, and also serves as an Officer and
Director of the Company. As of September 30, 2014, a convertible note was amended and issued in the amount of $587,564 with an
interest rate of 8% per annum to Baker Myers. The Maturity Date of the Note is January 13, 2017. Upon default of the Note, the
interest rate increases from 8% per annum to 10% per annum. Pursuant to the terms of the Note, Baker Myers may convert all or
any part of the outstanding and unpaid principal amount of this Note within 180 days from the date of the note into fully paid
and non-assessable shares of Common Stock at the conversion price of $.05 per share with a trading limitation of 4.99% of the
authorized common stock of the total shares outstanding. The Note also contains a $2,000 per day fee for failure to deliver common
stock to the Holder upon three days delivery. Baker
Myers Note and Share Cancellation and Exchange Agreement On
May 18, 2016, the Elite Data Services, Inc. (the Company) Company and Baker Myers and Associates LLC, a Nevada limited
liability company (Baker Myers, an entity owned by Sarah Myers, the President, Chief Operating Officer and
Director of the Company ) executed a Note and Share Cancellation and Exchange Agreement (the Share Exchange Agreement),
with respect to that certain unsecured Promissory Note (the Original Baker Myers Note) dated on or about January
13, 2013, in the original amount of $587,500 (the Original Amount), pursuant to which Baker Myers agreed to forego
and waive any and all right in, entitlement to or interest in (A) a total of $87,500 in principal, a total of $92,465 in accrued
interest, late charges, reimbursable attorneys fees, reimbursable expenses and any other sums due and payable under the
Original Baker Myers Note totaling $179,965 (the Cancelled Amount) as of the date of execution (the Effective
Date), any future payments due under the Original Baker Myers Note and all or any other of Baker Myerss rights under
the Cancelled Amount of the Original Baker Myers Note, thereby extinguishing and canceling the Cancelled Amount of the Original
Baker Myers Note and terminating any and all of Companys obligations thereunder, (B) the Shares (hereinafter also referred
to as the Cancelled Shares) in exchange for the issuance an Option Agreement (the Option Agreement),
registered in the Baker Myerss name to purchase up to a certain number of membership interests (the EDM Membership
Interest) of Elite Data Marketing LLC, a Florida limited liability company (the EDM), in an amount totaling
one hundred percent (100%) of the ownership interest in EDM (the Option 1), (B) the issuance by Company to Baker
Myers of a three-year cashless common stock purchase warrant (the Warrant No. BM-1) for the right
to purchase a total of 3,000,000 shares of Series B Preferred Stock of the Company (the Preferred Warrant Shares),
at a purchase price of $0.001 per share, with certain rights and preferences as set forth in the certificate of designation (the
Certificate of Designation of Series B Preferred), in exchange for the Cancelled Shares, as referenced in the Share Exchange
Agreement, and (C) the issuance of an amended and restated convertible redeemable note (the Redeemable Note) in
the aggregate principal face amount of Five Hundred Thousand Dollars (US$500,000), at ten percent (10%) interest per annum commencing
on date of execution (the Effective Date), due and payable by the Company in eight (8) separate equal quarterly
payments of Sixty-Two Thousand Five Hundred Dollars (USD $62,500), plus accrued interest to date, due on the first day of each
quarter beginning on the date of the first quarter following the date of execution of this Original Baker Myers Note,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At September 30, 2016, the principal was $500,000 with total accrued
interest at $69,777.</t>
  </si>
  <si>
    <t>CONVERTIBLE PROMISSORY NOTES</t>
  </si>
  <si>
    <t>NOTE 9 - CONVERTIBLE PROMISSORY NOTES</t>
  </si>
  <si>
    <t>JSJ
Investments Inc. On
June 11, 2015, the Company issued a 12% Convertible Note (the JSJ Note) to JSJ Investments, Inc, (JSJ)
in the principal amount of $100,000 receiving cash proceeds of $88,000 after payment of related legal and broker fees. The JSJ
Note bears interest at the rate of 12% per annum, and was due December 11, 2015 (the Maturity Date).
The embedded conversion option qualifies for derivative accounting and bifurcation under ASC 815-15 Derivatives and Hedging Derivatives and Hedging LG
Capital Funding, LLC On
June 16, 2015, the Company issued a 6% Convertible Note (the LG Note) to LG Capital Funding, LLC (LG)
in the principal amount of $52,500 receiving cash proceeds of $45,000 after payment or related legal and broker fees. The LG Note
bears interest at the rate of 6% per annum and is due June 16, 2016 (the Maturity Date). The embedded conversion
option qualifies for derivative accounting and bifurcation under ASC 815-15 Derivatives and Hedging. Pursuant to ASC 815,  Derivatives
and Hedging. Adar
Bays, LLC On
June 16, 2015, the Company issued a 6% Convertible Note (the Adar Note) to Adar Bays, LLC (Adar) in
the principal amount of $52,500 receiving cash proceeds of $45,000 after payment or related legal and broker fees. The Adar Note
bears interest at the rate of 6% per annum and is due June 16, 2016 (the Maturity Date). The embedded conversion
option qualifies for derivative accounting and bifurcation under ASC 815-15 Derivatives and Hedging. Pursuant to ASC 815,  Derivatives
and Hedging. EMA
Financial, LLC On
July 14, 2015, (the Note Issuance Date), the Company entered into a Securities Purchase Agreement (the SPA)
with EMA Financial, LLC (EMA), whereby EMA agreed to invest $156,500 (the Note Purchase Price) in
our Company in exchange for a convertible promissory note (the Note). The Company netted cash proceeds $135,000
after brokerage and legal fees aggregating $21,500 was disbursed at closing. Additionally, the Company issued to EMA 100,000 shares
of Common Stock of the Company as a loan fee. Pursuant to the SPA, on July 14, 2015, we issued a convertible promissory note (the
Note) to EMA, in the original principal amount of $156,500 (the Note Purchase Price), which bears
interest at 12% per annum. All outstanding principal and accrued interest on the Note is due and payable on the maturity date,
which is July 14, 2016 (the  Maturity Date). EMA may extend the Note Maturity Date by providing written notice at
least five days before the Note Maturity Date. However, EMA may only extend the Note Maturity Date for up to an additional one-year
period. Any amount of principal or interest that is due under the Note, which is not paid by the Note Maturity Date, will bear
interest at the rate of 24% per annum until it is paid (the Note Default Interest). The Note is convertible by EMA
into shares of our common stock at any time on the date which is six (6) months following the Issue Date (Prepayment Termination
Date). At any time before the Prepayment Termination Date, the Company shall have the right, exercisable on not less than
five (5) Trading Days prior written notice to EMA of this Note, to prepay the outstanding balance on this Note (principal and
accrued interest), in full. The conversion price is the lower of: i) the closing sale price of the Common Stock on the Principal
Market on the Trading Day immediately preceding the closing date, and (ii) 60% of the lowest sale price for the Common Stock on
the Principal Market during the 20 consecutive Trading Days immediately preceding the Conversion Date. EMA does not have the right
to convert the Note into Common Stock if such conversion would result in EMAs beneficial ownership exceeding 4.9% of our
outstanding Common Stock at that time. As of September 30, 2016, the balance outstanding on the Note was $141,586, accrued interest
was $22,234 and the loan discount was $0. At the time of the filing of this Report, EMA has converted a total of $14,914 of principal
into shares of the Companys common stock, resulting in a principal balance remaining of $141,586 and accrued interest of
$22,241. Birch
First Capital Fund, LLC Litigation On
August 16, 2013, Birch First Capital Fund, LLC and/or Birch First Capital Management, LLC (Birch First) filed a
complaint against the Company in the 15th Judicial Circuit of Florida (2013 CA 012838) alleging breach of contract under
a Line of Credit Agreement (LOC) totaling $151,000. On November 18, 2013, Birch First brought a lawsuit in the 15th
Judicial Circuit of Florida against Mr. Charles Cronin and Dr. Earl Beaver (former officers and directors of the Company), naming
the Company as a nominal defendant. A motion to dismiss was filed by the Company concerning this derivative lawsuit, which is
still currently pending. On July 23, 2015, the Parties finalized the settlement agreements, which lead to the conclusion of Case
2013 CA 012838. Settlement On
July 23, 2015, the Company and Birch First Capital Fund LLC (Birch First Capital), a Delaware limited liability
company and Birch First Advisors LLC, a Delaware limited liability company (Birch Advisors), executed a Settlement
and Stipulation Agreement (the Settlement Agreement) dated July 21, 2015, pursuant to which the parties dismissed,
with no liability admitted or deemed to be admitted by any party, any and all claims that have been, or could have been, raised
in the outstanding litigation between the parties (the Litigation). On
July 23, 2015, pursuant to the terms and conditions of the Settlement Agreement, the Company executed an amended and restated
convertible debenture (the Amended and Restated Note) dated July 21, 2015 in the total amount of $300,000 bearing
two percent (2%) interest per annum for a period of two years for the benefit of Birch First Capital. Pursuant to the terms of
the Amended and Restated Note, $75,000 of the principal balance would be immediately converted at $0.10 per share for a total
of 750,000 shares of the Companys Common Stock issued within five (5) days from the date of execution of the Settlement
Agreement. The remaining $225,000 in principal and interest of the Amended and Restated Note will be convertible on a quarterly
basis in the amount of $37,500 into shares of the Companys Common Stock at a share price equal to the lesser of $0.10 per
share, or fifty percent (50%) of the three (3) lowest intraday trading average for the twenty (20) day trading period prior to
each conversion date, until paid in full, with accrued and unpaid interested due and payable in the final payment, under certain
terms and conditions set forth in the Amended and Restated Note. The Company recognized and expensed non-cash settlement fees
aggregating $85,842.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472,028 with the following assumptions: risk-free rate of interest
of .711%, expected life of 2.0 years, expected stock price volatility of 175.371%, and expected dividend yield of zero. The initial
carrying value of the embedded conversion option was $472,028 exceeded the note and $225,000 was attributed to the note discount
and $247,028 to a one day derivative loss. The
parties agreed to amend certain parts of the Amended and Restated Note. As of December 31, 2015, Birch and the Company had not
specified the terms of any such amendment, but, at the mutual agreement of the parties, no shares have been issued pursuant to
the Amended and Restated Note. As of September 30, 2016, the balance outstanding on the Note was $400,000, accrued interest was
$45,287. Birch
Advisors, LLC On
July 23, 2015, pursuant to the terms and conditions of the Settlement Agreement referenced herein, the Company executed a new
Consulting and Advisory Agreement (the Agreement) dated July 21, 2015 with Birch Advisors, LLC (Consultant)
for a period of twenty-four (24) months to commence upon the execution date of the signed Agreement, payable in the form of a
convertible debenture (New Note) in the amount of $300,000 at two percent (2%) interest per annum for a period of
two years. Pursuant to the Agreement, Consultant shall be paid $37,500 each quarter in the form of a reduction of the outstanding
principal balance of the New Note, convertible into shares of the Companys Common Stock at a share price equal to the lesser
of $0.10 per share or a twenty-five (25%) discount of the three (3) lowest intraday trading average for the twenty (20) day trading
period prior to each conversion date, until paid in full, with accrued and unpaid interest due and payable in the final payment.
The
Consultant will perform advisory and consultation services to the Company, including, but not limited to, assisting Companys
management with general corporate operations, business development strategies, marketing and business plans, SEC compliance and
advising the Company on other ad-hoc matters as appropriate. The parties agreed that either the Company or Consultant may request
a quarterly review by a designated third party reviewer, whom shall determine if the Company has the right to terminate the Agreement
earlier for non-performance by the Consultant. The Agreement also contains other customary and standard provisions. The convertible
note liability will be recorded as the quarterly benchmarks are reached. The
original note contains an embedded conversion option and is separated from the Note and accounted for as a derivative instrument
at fair value and discount to the Note. Using the Black-Scholes option pricing model, the fair market value of the of the of the
embedded conversion option at inception was determined to be $84,267 with the following assumptions: risk-free rate of interest
of .711%, expected life of 1.69 years, expected stock price volatility of 170.599%, and expected dividend yield of zero. The initial
carrying value of the embedded conversion option was $84,267 and exceeded the note and $72,267 was attributed to the note discount
and $12,000 was recorded one day derivative loss. The
parties agreed to amend certain parts of the New Note that would mutually benefit each party. As of December 31, 2015, the Consultant
and the Company had not specified the terms of any such amendment, but, at the request of the Consultant, no shares have been
issued pursuant to the New Note. Birch completed the services during the year ended December 31, 2015, and the parties have mutually
agreed to not issue the shares payable at this time. The Note payable is accrued by quarter since it depends on the services being
performed. At September 30, 2016, the principal and accrued interest under the Note was $300,000 and $34,202, respectively. First
Amendment to the Settlement Agreement On
May 18, 2016, the Company and Birch First Capital Fund LLC (Birch First Capital) and Birch First Advisors LLC (Birch
Advisors) executed the First Amendment to the Settlement Agreement (the First Amendment), pursuant to which
the parties mutually agreed to amend and restate the amended and restated convertible debenture (the Original Amended Note)
in the original amount of USD $300,000 (the Original Amended Note Amount), the convertible debenture (the Original
New Note) in the original amount of USD $300,000 (the Original New Note Amount) and the original consulting
agreement (the Original Consulting Agreement) dated on or about July 23, 2015, to reflect the following: (a) the
execution of an Amended and Restated Convertible Redeemable Note (the Amended and Restated Redeemable Note No.1)
in the principal amount of USD $4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and other terms and conditions set forth therein,
(b) the issuance by Company to Birch First Capital a three-year cashless stock purchase warrant (the Warrant
No.1) for the right to purchase a total of 4,000,000 shares of Series B preferred Stock of the Company (the Preferred
Warrant Shares), at a purchase price of $0.001 per share, on the terms and conditions set forth therein, (c) the execution
of an Amended and Restated Convertible Redeemable Note (the Amended and Restated Redeemable Note No. 2) in the principal
amount of USD $300,000, at a rate of ten percent (10%) per annum commencing on July 23, 2015, convertible into shares of the Companys
common stock at a conversion price equal to the lesser of $0.01 per share or a discount of fifty-eight percent (58%) of the lowest
trading price for the ten (10) prior trading days, subject to aggregate conversion limitations of 4.99% and other terms and conditions
set forth therein, (d) the execution of an Amended and Restated Consulting Agreement (the Amended and Restated Consulting
Agreement) on the terms and conditions set forth therein, including, but not limited to, for a period of twenty-four (24)
months, with consideration payable to Birch Advisors and/or its assigns in cash in the amount of Ten Thousand Dollars ($10,000.00)
per month, including, any and all payments set forth Amended and Restated Redeemable Note No.2, and the issuance by the Company
to Birch First Advisors and/or assigns a three-year cashless stock purchase warrant (the Warrant No.2)
for the right to purchase up to 1,000,000 shares of common stock of the Company (the Common Warrant Shares) each
month a strike price of $0.001 per share (the Exercise Price), and (e) the acceptance by the Company of the execution
of the Assignment of Amended and Restated Redeemable Note No.2 (hereinafter referred to as the Assigned Note) between
Birch Advisors and Birch First Capital, in which Birch Advisors agreed to assign the ownership interest of Assigned Note to Birch
First Capital, on the terms and conditions set forth therein, of which the Company was not a party, however, provided consent
at the request of Birch Advisors and Birch First Capital. In addition, each of the agreements contains customary representations
and warranties provisions.</t>
  </si>
  <si>
    <t>DERIVATIVE INSTRUMENT LIABILITIES</t>
  </si>
  <si>
    <t>NOTE 10. DERIVATIVE INSTRUMENT LIABILITIES</t>
  </si>
  <si>
    <t>The
fair market value of the derivative instruments liabilities at September 30, 2016, was determined to be $1,437,544 with the following
assumptions: (1) risk free interest rate of .20%, (2) remaining contractual life of years from .01, (3) expected stock price volatility
of 307%, and (4) expected dividend yield of zero. Based upon the change in fair value, the Company has recorded a loss on derivative
instruments for the nine months ended September 30, 2016, of $1,668,698 and a corresponding increase in the derivative instruments
liability.</t>
  </si>
  <si>
    <t>COMMITMENTS</t>
  </si>
  <si>
    <t>NOTE 11 - COMMITMENTS</t>
  </si>
  <si>
    <t>Stock
Compensation for investor relations services On
December 3, 2014, the Company entered into an Investor Relations Consulting Agreement (the Agreement) with EraStar
Inc. (EraStar). Under the terms of the Agreement, the Company had the ability to challenge performance under the
contract to an independent referee within certain timelines, which the Company initiated on January 21, 2015 (the Termination
Date). As a result of the ruling in favor of the Company by the independent referee, the entire Agreement was cancelled.</t>
  </si>
  <si>
    <t>FAIR VALUE MEASUREMENT</t>
  </si>
  <si>
    <t>NOTE 12. FAIR VALUE MEASUREMENT</t>
  </si>
  <si>
    <t>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which the Companys classifies as a level three of the fair value measurement hierarchy. The
derivative liabilities are measured at fair value using quoted market prices and estimated volatility factors based on historical
quoted market prices for the Companys common stock, and are classified within Level 3 of the valuation hierarchy. The
following table provides the assets and liabilities carried at fair value measured on a recurring basis as of December 31, 2015.
Level
1 Level
2 Level
3 Total
Derivative
Liabilities $ - $ - $ 1,043,217 $ 1,043,217
The
following table provides the assets and liabilities carried at fair value measured on a recurring basis as of September 30, 2016.
Level
1 Level
2 Level
3 Total
Derivative
Liabilities $ - $ - $ 1,437,544 $ 1,437,544
As
of September 30, 2016, the Company had a derivative liability amount of $1,437,544 which was classified as a Level 3 financial
instrument.</t>
  </si>
  <si>
    <t>EQUITY INCENTIVE PLAN</t>
  </si>
  <si>
    <t>NOTE 13. EQUITY INCENTIVE PLAN</t>
  </si>
  <si>
    <t>Effective
October 15, 2015, the Company adopted the Equity Incentive Plan (the Plan) whereby the Company may issue common
stock, not to exceed 25,000,000 shares of common stock of the Company (the  Stock Award Stock
Awards Option Options
Stock ISOs Code NQSOs
Pursuant
to the Plan, the exercise price of stock awards or options granted under the plan which are designated as NQSOs shall not
be less than 85% of the fair market value of the stock subject to the Option on the date of grant, and not less than 65% of the
fair market value of the stock subject to the Stock Award on the date of grant. To the extent required by applicable laws, rules
and regulations, the exercise price of a NQSO granted to any person who owns, directly or by attribution of stock possessing more
than ten percent of the total combined voting power of all classes of stock of the Company or of any Subsidiary (a Ten
Percent Stockholder) shall in no event be less than 110% of the fair market value of the stock covered by the Stock
Award or Option at the time the Stock Award or Option is granted. Pursuant
to the Plan, the exercise price of stock awards or options granted under the Plan which are designated as ISOs shall not
be less than the fair market value of the stock covered by the stock award or option at the time the option is granted. The exercise
price of an ISO granted to any Ten Percent Stockholder shall in no event be less than 110% of the fair market value. The
fair market value is defined as the closing price of such stock on the date before the date the value is to be determined on the
principal recognized securities exchange or recognized securities market on which such stock is reported. If selling prices are
not reported, its fair market value shall be the mean between the high bid and low asked prices for such stock on the date before
the date the value is to be determined (or if there are no quoted prices for such date, then for the last preceding business day
on which there were quoted prices). If there is no established market for the stock, the fair market value will be determined
in good faith by the Administer. The Administer will either be the Board of Directors or an Administer appointed by the Board
of Directors. We do not have outstanding stock awards or options to purchase shares of our common stock under the Plan at September
30, 2016.</t>
  </si>
  <si>
    <t>STOCKHOLDERS' EQUITY</t>
  </si>
  <si>
    <t>Note 14 - STOCKHOLDERS' EQUITY</t>
  </si>
  <si>
    <t xml:space="preserve">Authorized The
Company is authorized to issue 250,000,000 shares of preferred stock, having a par value of $0.0001 per share, and 500,000,000
shares of common stock, having a par value of $0.0001 per share. Effective
October 15, 2015, the Company Restated its Articles of Incorporation and Bylaws, and Equity Incentive Plan increasing the total
number of shares of stock of all classes which we shall have authority to issue from 60,000,000 shares to 750,000,000 shares,
of which the Common Stock, $0.0001 par value per share, was increased from 50,000,000 shares to 500,000,000 shares (hereinafter
called Common Stock) and of which the Preferred Stock, $0.0001 par value per share, was increased from 10,000,000
shares to 250,000,000 shares (hereinafter called Preferred Stock). On
May 17, 2016, the Company filed a Designation of Rights and Preferences for Series B Preferred stock authorizing 100,000,000 share
to be issued under this designation. The Series B Preferred shares have a par value $.0001 and are senior to all other shares
authorized by the Company. These share vote as if converted at a ratio of 1:1,000 and vote as a single class. Issued
and Outstanding Preferred
Stock At
September 30, 2016, the Company had 2,100,000 shares of Series B Preferred Stock outstanding. On
May 18, 2016, the Company authorized the issuance of 2,000,000 shares of Series B Preferred Stock to two (2) separate parties
in the amount of 1,000,000 shares each to Ricketts and Antol, respectively, pursuant to the executed Ricketts Subscription Agreement
and Antol Subscription Agreement. The Series B Preferred shares were offered and sold to the parties in a private
placement transaction in reliance upon exemptions from registration pursuant to Section 4(2) of the Securities Act of 1933, as
amended. The Company based such reliance on certain representations made by each of the parties to the Company including
that each of the parties were accredited investors as defined in Rule 501 of Regulation D. These shares are recorded
in the financial statements for the nine months ended September 30, 2016. On
August 26, 2016, the Company authorized the issuance 50,000 shares of Series B Preferred Stock each to Watson and Mix pursuant
to the WOD agreement. The Series B Preferred shares were offered and sold to the parties in a private placement
transaction in reliance upon exemptions from registration pursuant to Section 4(2) of the Securities Act of 1933, as amended.
The Company based such reliance on certain representations made by each of the parties to the Company including that each
of the parties were accredited investors as defined in Rule 501 of Regulation D. These shares are recorded in the financial
statements for the nine months ended September 30, 2016. Common
Stock At
September 30, 2016, the Company has 136,518,799 shares of common stock issued and outstanding. During
the nine months ended September 30, 2016, the Company issued 108,796,533 shares of common stock for the conversion of $61,161
and $ 281 in accrued interest. Reverse
Stock Split Effective
October 15, 2015, the Board of Directors under their sole discretion by Board Resolution and applicable FINRA requirements may
initiate a 1:1,000 Reverse Split, the number of shares of capital stock issued and outstanding will be reduced to the number of
shares of capital stock issued and outstanding immediately prior to the effectiveness of a Reverse Split, divided by up to one
thousand (1,000). Each fractional share shall be rounded up to the nearest whole share. There will be no change to the number
of authorized shares of Common Stock and Preferred Stock as a result of a Reverse Split. With the exception of the number of shares
issued and outstanding, the rights and preferences of the shares of capital stock prior and subsequent to a Reverse Split will
remain the same. It is not anticipated that the Companys financial condition, the percentage ownership of management, the
number of shareholders, or any aspect of the Companys business would materially change, solely as a result of a Reverse
Split. Pursuant
to Form 8K filed with the SEC on November 2, 2015, the Company stated that [e]ffective October 15, 2015, the Company effectuated
the actions contained in this Section hereinabove. Although, the corporate action described did include the approval by the voting
shareholders of a reverse stock split of up to 1 for 1,000, such effectuated action did not effect an actual (or specific) reverse
split on such date, but rather provided for a future approval only. Subject to such approval, the Board of Directors were granted
the right to effect a reverse split at any time during the following one year period, at a ratio (between 1 for 1,000), and on
such determined effective date deemed appropriate by the Board Directors, at such time (which subsequently was determined
later to be August 26, 2016). On
August 26, 2016, the Board of Directors decided that it was in the best interest of the Company to approve a reverse split of
the Companys Common Stock at a specified ratio of 1:1,000, as a condition of the execution of WOD Definitive Agreement,
as described more fully under Subsequent Events in Item 12 herein, pursuant to the prior approval effective as of October 15,
2015, as referenced in Form 8K filed with the SEC on September 2, 2016. Further, the Company confirmed that at the effective time
of the reverse stock split, all of the outstanding shares of our outstanding Common Stock were automatically converted into a
smaller number of shares, at the reverse split ratio of 1:1,000, on the effective date. However,
due to the fact, that on August 26, 2016, the Company was delinquent on certain required SEC quarterly filings for year ending
2016, it was determined by the Board of Directors that the effective date of the reverse stock split, could not
be the same date as the approval date of August 26, 2016, and therefore, the effective date had to be postponed
until such time as the Company became current as a fully reporting company. Separately, until the Company was current on its filings,
the Company could not notify its shareholders about the effective date of the reverse split, which would also be
subject to approval by FINRA. Therefore,
the Company advises that it intends to define an effective date of the reverse stock split as soon as possible after
the Company becomes current as a fully reporting company, and complete the required filing with the State of Florida, at which
time notice of the effective date will be provided to the Companys shareholders under Form 8K and FINRA,
as applicable. Holders
of record of the Common Stock and Series B Convertible Preferred Stock at the close of business on the Record Date were entitled
to participate in the written consent of our shareholders. Each share Common Stock was entitled to one vote and each share of
Series B Convertible Preferred Stock was entitled to vote 1:1,000 to each share of Common Stock. Reverse
Split On
the effective date of the Reverse Split, as determined by the Company when applicable (the Effective Date), all
of the outstanding shares of our outstanding Common Stock were automatically converted into a smaller number of shares, at the
reverse split ratio of 1:1,000. The
Reasons for the Reverse Split The
Reverse Split was intended to reduce the number of outstanding shares in an effort to increase the market value of the remaining
outstanding shares. In approving the Reverse Split, the Directors considered that the Companys Common Stock may not appeal
to brokerage firms that are reluctant to recommend lower priced securities to their clients. Investors may also be dissuaded from
purchasing lower priced stocks because the brokerage commissions, as a percentage of the total transaction, tend to be higher
for such stocks. Moreover, the analysts at many brokerage firms do not monitor the trading activity or otherwise provide coverage
of lower priced stocks. The Directors also believed that most investment funds are reluctant to invest in lower priced stocks. However,
the effect of the Reverse Split upon the market price for the Companys Common Stock cannot be predicted with certainty,
and the history of similar stock split combinations for companies in like circumstances is varied. There can be no assurance that
the market price per share of the Companys Common Stock after the Reverse Split will rise in proportion to the reduction
in the number of shares of Common Stock outstanding resulting from the Reverse Split. The market price of the Companys
Common Stock may also be based on its performance and other factors, some of which may be unrelated to the number of shares outstanding. Potential
Risks of The Reverse Split There
can be no assurance that the bid price of the Companys Common Stock will continue at a level in proportion to the reduction
in the number of outstanding shares resulting from the Reverse Split, that the Reverse Split will result in a per share price
that will increase its ability to attract employees and other service providers or that the market price of the post-split Common
Stock can be maintained. The market price of the Companys Common Stock is also based on its financial performance, market
condition, the market perception of its future prospects and the Companys industry as a whole, as well as other factors,
many of which are unrelated to the number of shares outstanding. If the market price of the Companys Common Stock declines
after the Reverse Split, the percentage decline as an absolute number and as a percentage of the Companys overall capitalization
may be greater than would occur in the absence of a Reverse Split. Potential
Effects of The Reverse Split For
each holder of Common Stock, the number of shares held on the Effective Date will be reduced by the Reverse Split as follows:
the number of shares held before the Reverse Split will be divided by 1,000, and if the result had a fractional component, the
result is that cash will be given in lieu of any fractional shares. By way of example, a shareholder with 100,000 shares of Common
Stock before the Reverse Split will hold 100 shares of Common Stock upon completion of the Reverse Split and will receive cash
in lieu of the fractional remaining share. The
issuance of cash in lieu of fractional shares will effect a small change in the relative percent ownership of the respective common
shareholders. This change is not expected to be material. Accounting
Matters Effect
on Authorized and Outstanding Shares With
the exception of the number of shares issued and outstanding, the rights and preferences of the shares of capital stock prior
and subsequent to the Reverse Split will remain the same. It is not anticipated that the Companys financial condition,
the percentage ownership of management, the number of shareholders, or any aspect of the Companys business would materially
change, solely as a result of the Reverse Split. The Reverse Split will be effectuated simultaneously for all of the Companys
Common Stock and the exchange ratio was the same for all shares of the Companys Common Stock. The Reverse Split will affected
all of our shareholders uniformly and did not affect any shareholders percentage ownership interests in the Company or
proportionate voting power, except to the extent caused by the exchange of cash in lieu of fractional shares. The Reverse Split
will not alter the respective voting rights and other rights of shareholders.
The
Reverse Split was not intended as, and will not have the effect of, a going private transaction covered by Rule
13e-3 under the Exchange Act. As
a result of the Reverse Split, there was a reduction in the number of shares of Common Stock issued and outstanding and no change
to the number of authorized shares of the Companys Common Stock under the Companys Articles of Incorporation, as
amended. Because the number of issued and outstanding shares of Common Stock decreased, the number of shares of Common Stock remaining
available for issuance in the future increased. Effectiveness
of the Reverse Split Exchange
of Certificates After Split Tax
Impact of the Reverse Split. The following discussion summarizing material federal income tax consequences of the Reverse Split
is based on the Internal Revenue Code of 1986, as amended (the Code), the applicable Treasury Regulations promulgated
thereunder, judicial authority and current administrative rulings and practices in effect on the date this Information Statement
was first mailed to shareholders. This discussion does not discuss consequences that may apply to special classes of taxpayers
(e.g., non-resident aliens, broker-dealers, or insurance companies). Stockholders should consult their own tax advisors to determine
the particular consequences to them. The
receipt of the Common Stock following the effective date of the Reverse Split, solely in exchange for the Common Stock held prior
to the Reverse Split, will not generally result in recognition of a gain or loss to the shareholders. Although the issue is not
free from doubt, additional shares received in lieu of fractional shares, including shares received as a result of the rounding
up of fractional ownership, should be treated in the same manner. The adjusted tax basis of a shareholder in the Common Stock
received after the Reverse Split will be the same as the adjusted tax basis of the Common Stock held prior to the Reverse Split
exchanged therefor, and the holding period of the Common Stock received after the Reverse Split will include the holding period
of the Common Stock held prior to the Reverse Split exchanged therefor. No
gain or loss will be recognized by the Company as a result of the Reverse Split. The Companys views regarding the tax consequences
of the Reverse Split are not binding upon the Internal Revenue Service or the courts, and there can be no assurance that the Internal
Revenue Service or the courts would accept the positions expressed above. THIS
SUMMARY IS NOT INTENDED AS TAX ADVICE TO ANY PARTICULAR PERSON. IN PARTICULAR, AND WITHOUT LIMITING THE FOREGOING, THIS SUMMARY
ASSUMES THAT THE SHARES OF COMMON STOCK ARE HELD AS CAPITAL ASSETS AS DEFINED IN THE CODE, AND DOES NOT CONSIDER
THE FEDERAL INCOME TAX CONSEQUENCES TO THE COMPANYS SHAREHOLDERS IN LIGHT OF THEIR INDIVIDUAL INVESTMENT CIRCUMSTANCES
OR TO HOLDERS WHO MAY BE SUBJECT TO SPECIAL TREATMENT UNDER THE FEDERAL INCOME TAX LAWS (SUCH AS DEALERS IN SECURITIES, INSURANCE
COMPANIES, FOREIGN INDIVIDUALS AND ENTITIES, FINANCIAL INSTITUTIONS AND TAX EXEMPT ENTITIES). IN ADDITION, THIS SUMMARY DOES NOT
ADDRESS ANY CONSEQUENCES OF THE REVERSE SPLIT UNDER ANY STATE, LOCAL OR FOREIGN TAX LAWS. THE STATE AND LOCAL TAX CONSEQUENCES
OF THE REVERS SPLIT MAY VARY AS TO EACH STOCKHOLDER DEPENDING ON THE STATE IN WHICH SUCH STOCKHOLDER RESIDES. AS A RESULT, IT
IS THE RESPONSIBILITY OF EACH SHAREHOLDER TO OBTAIN AND RELY ON ADVICE FROM HIS, HER OR ITS TAX ADVISOR AS TO, BUT NOT LIMITED
TO, THE FOLLOWING: (A) THE EFFECT ON HIS, HER OR ITS TAX SITUATION OF THE REVERSE SPLIT, INCLUDING, BUT NOT LIMITED TO, THE APPLICATION
AND EFFECT OF STATE, LOCAL AND FOREIGN INCOME AND OTHER TAX LAWS; (B) THE EFFECT OF POSSIBLE FUTURE LEGISLATION OR REGULATIONS;
AND (C) THE REPORTING OF INFORMATION REQUIRED IN CONNECTION WITH THE REVERSE SPLIT ON HIS, HER OR ITS OWN TAX RETURNS. IT WILL
BE THE RESPONSIBILITY OF EACH SHAREHOLDER TO PREPARE AND FILE ALL APPROPRIATE FEDERAL, STATE AND LOCAL TAX RETURNS. Share
Certificates Following
the Reverse Split, the share certificates held will continue to be valid. In the future, new share certificates will reflect the
reverse split, but this in no way will affect the validity of current share certificates. Warrants
Issued for Services As
of September 30, 2016, the Company had various outstanding warrant. The
following table summarizes the warrant activity for the nine months ended September 30, 2016:
Balance
December 31, 2015 2,307 $ 259
Granted
Exercised
Expired/
Cancelled (2,307 ) (259 )
Balance
September 30, 2016 - $ - Warrants
Issued In Settlements
Balance
December 31, 2015 - $ -
Granted
Preferred 7,000,000 700
Granted
Common
Exercised
Expired/
Cancelled
Balance
September 30, 2016 7,000,000 700 </t>
  </si>
  <si>
    <t>ACQUISITION</t>
  </si>
  <si>
    <t>Note 15 - ACQUISITION</t>
  </si>
  <si>
    <t>Gaming
License and Securities Purchase Agreement On
April 4, 2015, the Company entered into a Securities Purchase Agreement (the Agreement) and Promissory Note (the
Note) with H y H Investments, S.A. (the Seller) for the purchase of all outstanding securities of
El Muerto Beauty Mineral, Sociedad Anonima (hereafter EMBM) whose sole asset consists of a license to operate 80
gaming machines in two cities on the Honduras mainland and 160 gaming machines in Roatan, the largest of the bay islands of Honduras.
The total purchase price for the acquisition was Ten Million Dollars ($10,000,000) payable in the form of a Promissory Note (the
Note). Upon the signing of the Agreement and Note, the $100,000 funds in escrow were paid to the Seller under the
terms of the Note. The Company owes no further obligation under the terms of the Note until April 6, 2016, at which time $900,000
is due to the Seller, payable in the form of cash or shares of common stock of the Company at the average closing price of the
common stock of the Company for the five trading days immediately preceding April 6, 2016. The remaining balance under the Note
is payable up to $2,500,000 per year thereafter through March 31, 2021 by either cash payments or by a revenue-share of 25% of
the net revenues received by EMBM during such time period. In the event that Seller has not received the full amount due on or
before March 31, 2021, such amount due may be payable via the issuance of the Companys shares of common stock at the average
closing price of the Companys common stock for the five trading days immediately preceding March 31, 2021. Beginning on
or after April 17, 2017, payments tendered in the form of Company common stock may be repurchased by the Company given the Sellers
approval with the purchase price being the value of the shares at the corresponding payment date. The Company is not obligated
to re-purchase the shares. The Seller agreed to waive interest payments of 3.85% per annum, due in monthly installments, in exchange
for a sub-license granting the Seller usage of twenty-five (25) machines in the municipality of Roatan. First
Amendment; Securities Purchase Agreement and Note On
September 30, 2015, the Company amended the Note and SPA to reflect a due date of April 6, 2016 in conjunction with the first
payment of Nine Hundred Thousand Dollars ($900,000), which is due in either cash, stock, or 25% of the net revenues of EMBMs
operations. The Note was also amended to reflect the current purchase price owed was reduced to $9,900,000, which deducts the
$100,000 non-refundable deposit tendered on April 6, 2015. The business purpose for this amendment was to allow the Company the
proper time to incorporate a Honduras corporation to be in compliance with the laws of the Republic of Honduras to effectively
be able to transact business in that municipality. The good-faith non-refundable deposit permitted negotiation for a commitment
at a later date. Second
Amendment; Securities Purchase Agreement Effective
November 20, 2015, the Company signed a Second Amendment (the Amendment) to the Securities Purchase Agreement (the
Agreement) with H y H Investments, S.A. (the Seller) regarding the acquisition of the gaming license
whereby the Company re-assigned the Agreement to Elite Holdings S.A., a wholly owned subsidiary owned by the Company on a jointly
and severally liable basis with the Company so as to comply with the regulatory authority of the Republic of Honduras. The Amendment
also removed any Required Approvals on part of the Seller to enter into the Agreement. The Amendment specifies that as long as
the Company is current in its payment obligations, upon good faith payment, Purchaser shall have the right to operate gaming machines
permitted under the license and proceed with the use of the license as owner of EMBM with full power and authority to contract,
license, sub-license, loan, lease, enter into contract or any other business venture in which entitles Purchaser to the benefit
of the license on behalf of the Corporation. The Amendment also clarified that the shares of EMBM would be assigned to Elite Holdings,
S.A. after the full purchase price had been tendered to the Seller. The Company will recognize the appropriate asset and liability
when performance occurs on the effective date April 6, 2016. Third
Amendment; Securities Purchase Agreement and Joint Venture Agreement On
May 20, 2016, the Company and H Y H Investments, S.A. (HYHI) executed the Third Amendment to the Securities Purchase
Agreement (the Third Amendment), pursuant to which the parties agreed to further clarify and amend and restate certain
provisions of the Original Purchase Agreement, First Amendment and Second Amendment (the Original Purchase Agreement). Pursuant
to the terms of the Third Amendment, the parties mutually agreed to cancel the Original Purchase Agreement dated April 6, 2015,
in exchange for a new Joint Venture Agreement (the Joint Venture) executed on even date therewith, pursuant to which
the Company and HYHI agreed to create a joint venture relationship using Elite Data Holdings S.A., a Honduras corporation, a wholly-owned
subsidiary of Elite Gaming Ventures LLC, a Florida limited liability company (EVG), a wholly-owned subsidiary of
the Company, and a distributor license from HYHI and El Mar Muerto Beauty Mineral, S.A., a Honduras corporation (EMBM)
to establish gaming operations (the Purpose) by distributing and maintaining a total of eighty (80) slot
machines in the cities of La Lima, Cortes; eighty (80) slot machines in the cities of Trujillo, Colon; and One Hundred and Sixty
(160) slot machines in Roatan in the bay island of Honduras. Pursuant
to the terms of the Joint Venture, HYHI agreed to effect the distributor license (the License) related to the Purpose,
provided that the Company and EVG would be responsible for providing any and all financial and operational resources required
to execute on the License granted to the Company, including, but not limited to, the funding for the initial and ongoing operating
costs in the minimum amount of Five Hundred Thousand Dollars (USD $500,000) on or before December 31, 2016 (the Initial
Funding). In
addition, the Company and EVG agreed to pay HYHI consideration in the total amount of USD $10,000,000 (the Total Consideration),
due and payable as follows: (a)
Initial Payment. (b)
Convertible Note. (c)
Revenue Share Plan. The
Joint Venture also included the option of the Company and EVG to acquire the ownership of EMBM and License directly, within thirty
(30) days of the date payment in full of the Total Consideration is made to HYHI pursuant to the Agreement, at which time, EVG
and Company would have the right to exercise an option (the Option) to acquire one hundred percent (100%) of EMBM,
including, but not limited to, any and all assets (e.g. gaming licenses, etc.), and liabilities required to continue the gaming
operation set forth by the Joint Venture, for a purchase price of (USD $10.00) (the Option Payment), paid by the
Company to HYHI. Upon receipt by HYHI of a written notice to exercise the Option and the Option Payment from EVG or Company, HYHI
would execute any and all documents necessary to effect the assignment and transfer (the EMBM Assignment) of one
hundred percent (100%) of EMBM, including, but not limited to, any and all assets and liabilities required to continue the gaming
operation set forth by the Joint Venture, to the Company, free of any encumbrances, liens, or other third party claims related
to the DEAC and EGV, except for the obligations incurred from and remaining in the Joint Venture after the Assignment. In
the event of a termination, or if the Company is unable to provide the Initial Funding when due, or for a period not to exceed
ninety (90) days in each monthly instance, the financial and operational resources needed to maintain the operations of the Company
for its intended Purpose in an amount not less than Twenty-Five Dollars (USD $25,000) per month, less any revenues generated during
such period, HYHI shall have the right to cancel the Joint Venture in writing, thus terminating any further obligations of the
parties to this Agreement (the Termination), including the cancellation of any further Minimum Licensing Fee Payments
and the combined total of any outstanding amounts owed by DEAC, in excess of One Million Dollars (USD$1,000,000.00), on the Amended
and Restated Redeemable Note and all other Licensing Redeemable Notes, issued to HYHI which have not been converted, or otherwise
assigned, sold or transferred by HYHI to one or more other parties prior to such Termination date. Letter
of Intent - WOD Market LLC On
July 22, 2016, the Company and WOD Market LLC (WOD), a Colorado limited liability company executed a Letter of Intent
for the proposed acquisition by the Company of WOD in the form of a share exchange arrangement on terms to be set forth in a definitive
agreement and other ancillary agreements as are customary to consummate the transaction contemplated (the Definitive Documentation),
anticipated to be signed and closed on or before July 29, 2016. Pursuant
to the execution of the LOI, WOD agreed to arrange interim funding of no less than USD $40,000.00 for certain operational costs
of the Company prior to closing, including expenses related to the completion of the Companys outstanding Form 10K for
year ending December 31, 2015, and Form 10Q for periods ending March 31, 2016 and June 30, 2016, and other such items required
in order for the Company to become a fully reporting public company, to be advanced within five (5) business days from the date
of the LOI, under mutually agreed to terms to be formalized in the Definitive Documentation. Definitive
Agreement for the Acquisition of WOD Markets LLC On
August 26, 2016, the Company and the controlling shareholders of WOD Market LLC (WOD), a Colorado limited liability
company (WOD), executed a definitive agreement (the WOD Definitive Agreement), pursuant to which the
Company agreed to acquire one hundred percent (100%) of the ownership interest in WOD, in the form of three (3)
separate closings, subject to the following terms and conditions: (a)
First Closing . In
addition, within two (2) business days after the Initial Closing, WOD shall advance a total of Forty Thousand Dollars ($40,000)
to DEAC for the purposes of funding the completion of DEACs audit and SEC filing of Form 10K for the period ending December
31, 2015, Form 10Q for period ending March 31, 2016, Form 10Q for period ending June 30, 2016, and other documentation required
for DEAC to become a compliant and fully reporting public company (the Interim Financing), secured by two (2) separately
executed Convertible Redeemable Notes (WOD Notes). Further,
as a condition of the execution of WOD Definitive Agreement, DEAC has agreed to immediately, as of August 26, 2016, initiate a
reverse split of 1:1000 of DEACs Common Stock (the Reverse Split), pursuant to the prior approval received
by DEAC from the holders of majority of DEACs outstanding capital stock, as described in the Schedule 14C filed with the
SEC on September 23, 2015. The effective date of the reverse split is anticipated to commence on September 15, 2016, subject to
final approval of FINRA. Subject to the completion of the Reverse Split, the Controlling Shareholders have agreed to exchange
and cancel a total of 1,000,000 shares of Series B Preferred Stock (500,000 each by Dr. Ricketts and Mr. Antol) for a total of
25,000,000 shares of Common Stock of the DEAC to be issued post the date the Reverse Split is effective. (b)
Second Closing. In
addition, the Second Closing would be contingent upon DEAC completing all necessary corporate actions to effect any and all outstanding
DEAC corporate matters, including, but not limited to, SEC filing of Form 10K for the period ending December 31, 2015, Form 10Q
for period ending March 31, 2016, Form 10Q for period ending June 30, 2016, and other documentation required for DEAC to become
a compliant and fully reporting public company (the SEC Filing). (c)
Third Closing In
addition, the Third Closing would be contingent upon WOD completing all necessary corporate actions to effect any and all outstanding
WOD corporate matters, including, but not limited to, two years of audit financials for period ending December 31, 2014 and December
31, 2015, and interim reviewed financial for period ending June 30, 2016, including interim reviewed financial for period ending
September 30, 2016, in accordance with US GAAP (the Books and Records), in form acceptable to DEAC and its auditors.
Separately, DEAC must be current with all federal tax return filings for periods ending 2013, 2014 and 2015 on or before the Third
Closing. Further,
as a condition of the Final Closing, Dr. Ricketts (a Controlling Shareholder) has agreed to the termination of his contractor
agreement dated May 18, 2016, as the Chairman and VP of Investor Relations of DEAC, and Mr. Antol (a Controlling Shareholder)
has agreed to the termination of his contractor agreement dated May 18, 2016, as the Chief Financial Officer of DEAC, on mutually
agreed to terms between DEAC and WOD prior to such closing. Pursuant
to the each of the closings contemplated, certain officer and director appointments and resignations shall commence on both the
Second Closing and Third and Final Closing. In
the event of a termination of the Definitive Agreement after the First Closing or Second Closing, the Company is required to assign
and transfer any and all WOD Units held by the Company back to the controlling shareholders of WOD, and WOD controlling shareholders
is required to assign and transfer any and all New DEAC Shares back to Company. If WOD has arranged and completed any of the Interim
Financings, then DEAC shall be required to abide by the terms of the Interim Financings, with neither party having any further
obligations to one another thereafter, except as otherwise provided for herein.</t>
  </si>
  <si>
    <t>SUBSEQUENT EVENTS</t>
  </si>
  <si>
    <t>NOTE 16 - SUBSEQUENT EVENTS</t>
  </si>
  <si>
    <t>Subsequent
to our nine months ended September 30, 2016 and to the date of filing of this Report, the Company issued the following additional
shares of common stock in connection with the convertible notes: On
June 7, 2017, the Company issued 13,500,000 common shares for the conversion of $1,477.50 of convertible debt. Separation
and Settlement Agreements with Resigning Officers &amp; Directors On
or about January 10, 2017, the Company and Charles Rimlinger, an individual (the former Chief Executive Officer and Director
of the Company) (the Rimlinger) executed a Separation and Settlement Agreement (the Rimlinger Settlement
Agreement), pursuant to the termination of his service as an officer and director of the Company, in exchange for the issuance
of a one year Convertible Redeemable Note (the Rimlinger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On
or about January 10, 2017, the Company and Dr. James G. Ricketts, an individual (the former Chairman of the Board and VP
of Investor Relations of the Company) (the Ricketts) executed a Separation and Settlement Agreement (the Ricketts
Settlement Agreement) in which the parties terminated both the Contractor Agreement (Ricketts Contractor)
dated on or about May 18, 2016, and the Board Member Service Agreement (Ricketts Board Agreement) dated on or about
May 18, 2016, in exchange for the issuance of a one year Convertible Redeemable Note (the Ricketts Note) in the
principal amount of USD $40,000, at a rate of ten percent (10%) per annum commencing on date of issuance, convertible into shares
of the Companys common stock at a conversion price equal to the lesser of $0.01 per share or a discount of fifty-eight
percent (58%) of the lowest trading price for the ten (10) prior trading days, and other terms and conditions set forth therein. On
January 10, 2017, the Company and Stephen Antol, an individual (the former Chief Financial Officer, Secretary and Treasurer
of the Company) (the Ricketts) executed a Separation and Settlement Agreement (the Settlement Agreement)
in which the parties terminated the Contractor Agreement (Antol Contractor) dated on or about May 18, 2016, in exchange
for the issuance of a one year Convertible Redeemable Note (the Antol Note) in the principal amount of USD $40,000,
at a rate of ten percent (10%) per annum commencing on date of issuance, convertible into shares of the Companys common
stock at a conversion price equal to the lesser of $0.01 per share or a a discount of fifty-eight percent (58%) of the lowest
trading price for the ten (10) prior trading days, and other terms and conditions set forth therein. On
January 10, 2017, the Company and Brenton Mix, an individual (the newly appointed Chief Executive Officer, President, Chief
Financial Officer and Director) (the Mix) executed a Board of Directors Services Agreement (the Mix
Services Agreement), in which the Company agreed to pay to Mix a fee in an amount equal Ten Thousand Dollars
(USD $10,000), payable on a quarterly basis, in the form of cash and/or equity, in the form of shares of restricted
common stock of the Company, pursuant to the terms and conditions of the Companys Stock Option Plan effective as of August
27, 2015, and further agreed to provide certain legal protections of Mix from certain liabilities of the Company,
existing now or in the future, to the fullest extent permitted by applicable law related to his duties under the Mix Services
Agreement, pursuant to the terms of the Indemnification Agreement (the Mix Indemnification Agreement), referenced
by exhibit therein, executed on even date therewith. On
January 10, 2017, the Company and Richard Phillips, an individual (a newly appointed Director) (the Phillips)
executed a Board of Directors Services Agreement (the Phillips Services Agreement), in which the Company agreed
to pay to Phillips a fee in an amount equal Ten Thousand Dollars (USD $10,000), payable on a quarterly basis, in
the form of cash and/or equity, in the form of shares of restricted common stock of the Company, pursuant to the terms and
conditions of the Companys Stock Option Plan effective as of August 27, 2015, and further agreed to provide certain legal
protections of Phillips from certain liabilities of the Company, existing now or in the future, to the fullest extent
permitted by applicable law related to his duties under the Phillips Services Agreement, pursuant to the terms of the Indemnification
Agreement (the Phillips Indemnification Agreement), referenced by exhibit therein, executed on even date therewith. Note
Cancellation and Assignment; Transfer of Subsidiary On
March 14, 2017, Company executed a note cancellation agreement and assignment with Baker &amp; Myers &amp; Associates LLC which
resulted in Elite Data Marketing LLC being assigned and transferred from the Company for Baker Myers, and such entity no longer
being a subsidiary of the Company, with no further operational effect or obligation to the Company.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Note
Cancellation and Extinguishment Agreement On
or about March 14, 2017, the Company and Baker &amp; Myers &amp; Associates LLC, a Nevada limited liability company (Baker
Myers, an entity owned by Sarah Myers, a former Secretary, Treasurer and Director of the Company) executed a
Note Cancellation and Extinguishment Agreement (the Note Cancellation Agreement), pursuant to which Baker Myers
(also herein referred to as Releasor) decided to exercise the entire Option Agreement for the acquisition of Elite
Data Marketing LLC, a Florida limited liability company (the EDM), as set forth in the Share Exchange Agreement,
dated May 18, 2016, in which Releasor agreed to forego and waive any and all right in, entitlement to or interest in any principal,
interest, late charges, reimbursable attorneys fees, reimbursable expenses and any other sums due and payable with respect
to a total of Two Hundred Thousand Dollars (US$200,000) of the final two (2) quarterly payments of the Redeemable Note dated May
18, 2016 (the Cancelled Sum), and any future payments due under the Cancelled Sum of the Redeemable Note and all
or any other of Releasors rights under the Cancelled Sum of the Redeemable Note, thereby extinguishing and canceling the
Cancelled Sum of the Redeemable Note and terminating any and all of Releasees obligations thereunder Cancelled Sum of the
Redeemable Note, effective as of March 14, 2017 (the Effective Date), in exchange for the assignment and transfer
by the Company of any and all of the issued and outstanding membership interests owned and held by Releasee representing a total
of One Hundred Percent (100%) of the ownership interest of EDM to Releasor on the Effective Date (the Cancellation Transaction),
pursuant to the Assignment of Membership Interests (the Assignment), attached as Exhibit A to the Note Cancellation
Agreement, and including other terms and conditions set forth therein. The
Cancellation Transaction and Assignment resulted in Elite Data Marketing LLC, which was created in May of 2016 to hold the assets
of www.classifiedride.com originally acquired by the Company from Baker Myers, no longer being a subsidiary of the Company, with
no further operational effect or obligation to the Company. Baker
Myers Warrant Transfer  Voting Trust On
March 14, 2017, Baker Myers executed that certain Voting Trust Agreement, of which the Company approved, in which Baker Myers
agreed to the assignment and transfer of the ownership interest of its stock purchase warrant (the Warrant) for
the right to purchase a total of 3,000,000 shares of Series B Preferred Stock, owned and held by Baker Myers, to the Voting Trustee,
which shall, thereafter, upon the completion by the Company of a reverse split of 1:1000 of its Common Stock, be simultaneously
exercised and converted by the Company and Voting Trustee into a total of 30,000 of Series B Preferred Stock, and 2,970,000 shares
of Common Stock, to be held by the Voting Trustee in the Voting Trust for the benefit of Baker Myers, in accordance with the terms
of the Voting Trust Agreement (as described more fully herein). Birch
First Warrant Transfer  Voting Trust On
March 14, 2017, Birch First Capital Investments LLC (f/k/a Birch First Capital Fund LLC), a Delaware limited liability company
(Birch First Capital) executed that certain Voting Trust Agreement, of which the Company approved, in which Birch
First Capital agreed to the assignment and transfer of the ownership interest of its stock purchase warrant (the Warrant)
for the right to purchase a total of 4,000,000 shares of Series B Preferred Stock, owned and held by Birch First Capital to the
Voting Trustee, which shall, thereafter, upon the completion by the Company of a reverse split of 1:1000 of its Common Stock,
be simultaneously exercised and converted by the Company and Voting Trustee into a total of 40,000 shares Series B Preferred Stock,
and 3,960,000 shares of Common Stock, to be held by the Voting Trustee in the Voting Trust for the benefit of Birch First Capital,
in accordance with the terms of the Voting Trust Agreement (as described more fully herein). Ricketts
and Antol Stock Transfer  Voting Trust On
or about March 14, 2017, Dr. James G. Ricketts, and Stephen Antol (each a Stockholder) executed a Voting Trust Agreement, which
the Company approved in advance, in which each of the Stockholder, jointly and severally, agreed to each deposit with the Voting
Trustee a total of 500,000 shares of Series B Preferred Stock (for a total of 1,000,000 shares), owned and held by each of them
as Stockholders, as referenced in the execution of two (2) separate assignments, which shall, thereafter, upon the completion
by the Company of a reverse split of 1:1000 of its Common Stock, be converted by the Company and Voting Trustee into a total of
5,000 shares of Series B Preferred Stock each (for total of 10,000 shares), and 495,000 shares of Common Stock each (for a total
totaling 990,000 shares), to be held by the Voting Trustee in the Voting Trust for the benefit of each such Stockholder, in accordance
with the terms of the Voting Trust Agreement (as described more fully herein). Joint
Venture Termination Agreement, Note Modification, and Assignment; Transfer of Subsidiary On
or about March 14, 2017, the Company and H Y H Investments, S.A. (HYHI), a Honduras corporation executed a Joint
Venture Termination Agreement (the JV Termination Agreement), in which the entire Joint Venture set forth in the
original Joint Venture Agreement (the Joint Venture), dated May 20, 2016, was rendered null and void, except for
the validity and enforceability of a total of Three Million Nine Hundred Thousand Dollars (US$3,900,000) represented by the first
eight (8) quarterly payments of the original Amended and Restated Redeemable Note issued on or about May 20, 2016 in the amended
principal amount of Four Million Nine Hundred Thousand Dollars (USD $4,900,000), in relation to the following payments: (A) two
(2) separate payments of Four Hundred Fifty Thousand Dollars (USD $450,000), plus accrued interest to date, due on July 1, 2016
and October 1, 2016, respectively, for a total of Nine Hundred Thousand Dollars (USD $900,000), and payable in cash or convertible
into shares of common stock of DEAC at a conversion price 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 of the principal amount of
the Amended and Restated Redeemable Note, pursuant to the terms of the Note Cancellation and Extinguishment Agreement (the Note
Cancellation Agreement), attached as Exhibit A to the JV Termination Agreement, and any and all existing operations, including,
but not limited to, all of the assets and liabilities of the Joint Venture remained in Elite Data Holdings S.A., a Honduras corporation
(EDH), as a wholly-owned subsidiary of Elite Gaming Ventures LLC, a Florida limited liability company (EGV),
with the ownership interest of EGV assigned and transferred to HYHI and/or its assigns as set forth in the Assignment (the Assignment),
attached as Exhibit A-1 to the Note Cancellation Agreement, including other terms and conditions set forth therein. The
termination of the Joint Venture resulted in Elite Gaming Ventures LLC (and, its wholly-owned subsidiary, Elite Data Holdings
S.A.) no longer being a subsidiary of the Company, with no further operational effect or obligation to the Company, except for
certain amounts owed by the Company under a further amendment to the Amended and Restated Redeemable Note. Amendment
No. 2 to the Definitive Agreement for Purchase of WOD On
or about March 14, 2017, the Company and WOD MARKET LLC, a Colorado limited liability company (WOD), and WOD Holdings
Inc., a Delaware corporation (WODH), a newly formed entity, owned and held by Brenton Mix and Taryn Watson, individually
(collectively referred to as the WOD Controlling Member(s)), executed amendment No.2 to the definitive agreement
(the Amendment No.2), pursuant to which the parties agreed to the following amended abbreviated terms: 1. The
definition of Second Closing and Third and Final Closing in the Original Agreement was amended and restated as follows: Second
Closing shall be amended and replaced with the meaning of Subsequent Closings, as described and set forth in Schedule
1.1 Third
and Final Closing shall be amended and replaced with the meaning of Subsequent Closings, representing a closing on the Controlling
Equity Ownership, as described and set forth in Schedule 1.1 2. Section
1.1 of the Original Agreement was amended and restated as follows: Section
1.1 Acquisition of WOD Schedule
1.1 3. Section
1.2 of the Original Agreement was amended and restated as follows: Section
1.2 Agreement to Exchange WOD Units for New DEAC Shares Schedule
1.2 4. Section
8.2(d) of the Original Agreement was amended and restated as follows: (d) By
either DEAC or WOD, if the closing on the Controlling Equity Ownership shall not have consummated before December 31, 2018; provided,
however , that this Agreement may be extended by written notice of either WOD or DEAC if such closing shall not have consummated
as a result of WOD or DEAC having failed to receive all required regulatory approvals or consents with respect to this transaction
or as the result of the entering of an order as described in this Agreement; and further provided, however , that the right
to terminate this Agreement under this Section 8.2(d) shall not be available to any party whose failure to fulfill any obligations
under this Agreement has been the cause of, or resulted in, the failure of the Closing to occur on or before this date; 5. The
second paragraph of Section 8.3 of the Original Agreement was amended and restated as follows: Notwithstanding
the foregoing, on the date of termination, WOD Controlling Members shall have the right to either (a) request the delivery of
the proportional New DEAC Shares represented by the Equity Exchanges, held in Trust (as hereinafter defined), in which DEAC shall
retain any and all ownership interest in WOD Units owned and held as of such date, or (b) forfeit any and all proportional New
DEAC Shares held in Trust (as hereinafter defined), representing the Equity Exchanges as of such date, and request DEAC to return
all WOD Units owned and held as of such date, first Initial Shares for Initial Closing Units, and then, in exchange for a payment
from WOD or WOD Controlling Members, at the sole discretion of DEAC, in the form of either (i) a cash payment equal to two times
(2x) the amount of the aggregate total of all Additional Capital Contributions (as defined in Schedule 1.1 herein) made by DEAC
as of such date, or (ii) a stock payment equal to two and one half times (2.5x) the amount of the aggregate total of all Additional
Capital Contributions (as defined in Schedule 1.1 herein) made by DEAC as of such date, to be issued in a parent entity of WOD,
if such exists at the time, at a per share price and type of securities mutually determined at such time. Separately, DEAC shall
be required to repay any outstanding balance of Interim Financings provided by WOD as set forth in Schedule 1.4(c) herein. Upon
the completion of a termination, neither party shall have any further obligations to the other thereafter, except as otherwise
provided for herein in this Agreement. 6. Section
1.4(b) of Schedule 1.4 of the Original Agreement was amended and restated as follows: (b)
Books and Records 7. Schedules
1.1 and 1.2 of the Original Agreement were amended and restated, as more fully described in Exhibit I, attached hereto and incorporated
by reference as being a part of the Original Agreement, as amended. 8. Schedule
1.4(c) of the Original Agreement, as amended, was amended further to reflect the resignation of Sarah Myers as the Secretary,
Treasurer and Director of the Company, and the concurrent new appointment of Richard Phillips as the Secretary and Treasurer,
in addition to his current position as a member of the Board of Directors of the Company, effective immediately. 9. Schedule
1.4 of the Original Agreement was amended to include the addition of Section 1.4(g) related to new contractor agreements as follows: (g) New
Contractor Agreements Joint
Venture Agreement to Exhibit I of Amendment No. 2 to the Definitive Agreement On
or about March 14, 2017, the Company WOD Holdings Inc., a Delaware corporation (WODH) executed a Joint Venture Agreement
(the Joint Venture Agreement) pursuant to Exhibit I of the Amendment No. 2 to the Definitive Agreement (the Amendment
No. 2), whereby the parties agreed to form a Joint Venture (the Joint Venture) to further develop and manage
the current business of WOD Market LLC, a Colorado limited liability company, as a provider of intelligent retail solutions for
gym owners and coaches, including the management of retail sales, up front inventory purchases, ongoing inventory management,
payments, marketing, and related services. 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8,801,000 shares of Common Stock of the Company (the Shares) to be issued to WODH upon the completion of a final
closing on or before December 31, 2018, under the terms set forth in Amendment No. 2. 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 Contractor
Agreements to Exhibit C &amp; D of Amendment No. 2 to the Definitive Agreement On
or about March 14, 2017, the Company and Brenton Mix, an individual (and, also the Chairman, Chief Executive Officer, President
and Chief Financial Officer of the Company) (Mix) executed a Contractor Agreement (the Mix Agreement)
to formalize the engagement Mix (pursuant to his original appointment dated January 10, 2107) for his continued services to the
Company and for such other services, as deemed necessary by the Board of Directors, from time to time, for a period of three (3)
years from the date of execution, and renewal for two (2) successive one (1) year terms unless terminated early. The Company agreed
to compensate Mix in the form of (a) a total of $10,000 per month for the first year, $12,500 per month for the second year, $15,000
per month for the third year, and $20,000 per month for subsequent terms, payable in cash or converted into restricted common
stock of the Company, at Mixs discretion, pursuant to the Companys Stock Option Plan then in effect, and (b) the
right to participate in future stock options then in effect, including other terms and conditions set forth therein. On
or about March 14, 2017, the Company and Richard Phillips, an individual (and, also the Secretary, Treasurer and Director of the
Company) (Phillips) executed a Contractor Agreement (the Phillips Agreement) to formalize the engagement
Phillips (pursuant to his original appointment dated January 10, 2107 and further appointment on March 14, 2017) for his continued
services to the Company and for such other services, as deemed necessary by the Board of Directors, from time to time, for a period
of two (2) years from the date of execution, and renewal for three (3) successive one (1) year terms unless terminated early.
The Company agreed to compensate Phillips in the form of (a) a total of $1,250 per month for the first six months of the first
year, $2,500 per month for the second six months of the first year, $5,000 per month for the second year and for subsequent terms,
payable in cash or converted into restricted common stock of the Company, at Phillipss discretion, pursuant to the Companys
Stock Option Plan then in effect, and (b) the right to participate in future stock options then in effect, including other terms
and conditions set forth therein. Departure
of Directors or Certain Officers; Election of Directors; Appointment of Certain Officers; Compensatory Arrangements of Certain
Officers. On
March 14, 2017, the Company accepted the resignation of Sarah Myers as the Secretary and Treasurer of the Company, effective immediately.
Concurrently, on March 14, 2017, the Company appointed Richard Phillips as Secretary and Treasurer of the Company, in addition
to his current position as a member of the Board of Directors of the Company. There was no disagreement between Ms. Myers and
the Company. On
August 4, 2017, the Company filed a Pre 14C Information Statement with the U.S. Securities and Exchange Commission. The purpose
of this Information Statement is to inform the holders of record, as of the close of business on August 4, 2017 (the Record
Date), of shares of all series of stock with voting power of Elite Data Services, Inc., a Florida corporation (the Company,
or the Corporation), that our Board of Directors and majority shareholder of approximately 100.00% of our Series
B preferred stock , having voting rights equal to 1000:1 and representing approximately 88.00% of total voting rights, as of the
Record Date have giving written consent as of August 4, 2017, to approve the following: (a)
To change of corporate name from Elite Data Services Inc. to WOD Retail Solutions Inc. (b)
To increase the authorized capital stock of the Corporation to 10,500,000,000 shares, of which 10,000,000,000 shares shall be
Common stock, par value $0.0001, and 500,000,000 shares shall be preferred stock, par value $0.0001, as set forth on the proposed
Amendment to the Amend and Restated Articles of Incorporation, attached hereto as Exhibit A; (c)
To pre-approve up to 1 for 10,000 reverse stock split, which shall be effected at the sole discretion of the Board of Directors
at any time on or before December 31, 2017, and after the date that is 20 calendar days after the mailing of this Information
Statement.</t>
  </si>
  <si>
    <t>SUMMARY OF SIGNIFICANT ACCOUNTING POLICIES (Policies)</t>
  </si>
  <si>
    <t>Summary Of Significant Accounting Policies Policies</t>
  </si>
  <si>
    <t>Principles of Consolidation</t>
  </si>
  <si>
    <t>The
consolidated financial statements have been prepared in accordance with generally accepted accounting principles and include the
accounts of the Company and its subsidiaries, Dynamic Energy Development Corporation and Transformation Consulting, Inc. All intercompany
balances and transactions have been eliminated in consolidation.</t>
  </si>
  <si>
    <t>Use of Estimates</t>
  </si>
  <si>
    <t xml:space="preserve">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intangible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si>
  <si>
    <t>Impairment of Long-Lived Intangible Assets</t>
  </si>
  <si>
    <t>We
review our long-lived assets, including intangible assets subject to amortization, for impairment whenever events or changes in
circumstances indicate that the carrying amount of an asset may not be recoverable. Impairment, if any, is measured as the excess
of the carrying amount over the fair value based on market value (when available) or discounted expected cash flows of those assets,
and is recorded in the period in which the determination is made. Intangible assets not subject to amortization are tested annually
for impairment and more frequently if events or changes in circumstances indicate that it is more likely than not that the asset
is impaired.</t>
  </si>
  <si>
    <t>Development Costs</t>
  </si>
  <si>
    <t xml:space="preserve">Development
costs are expensed in the period they are incurred unless they meet specific criteria related to technical, market and financial
feasibility, as determined by management, including but not limited to the establishment of a clearly defined future market for
the product, and the availability of adequate resources to complete the project. If all criteria are met, the costs are deferred
and amortized over the expected useful life, or written off if a product is abandoned. For the nine months ended September 30,
2016, the Company incurred no development costs. As of September 30, 2016, the Company had no deferred product development costs. </t>
  </si>
  <si>
    <t>Income Taxes</t>
  </si>
  <si>
    <t>Potential
benefits of income tax losses are not recognized in the accounts until realization is more likely than not. The Company has adopted
the accounting standards codified in ASC 740, Income Taxes as of its inception. Pursuant to those standards, the Company is required
to compute tax asset benefits for net operating losses carried forward. Potential benefit of net operating losses have not been
recognized in these financial statements because the Company cannot be assured it is more likely than not that it will utilize
the net operating losses carried forward in future years. ASC
740-10-25 prescribes recognition thresholds that must be met before a tax position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Based on its evaluation, the Company has concluded that there are no significant uncertain tax positions requiring recognition
in its financial statements. The
Company does not have any unrecognized tax benefits as of September 30, 2016 that, if recognized, would affect the Companys
effective income tax rate. The Companys policy is to recognize interest and penalties related to income tax issues as components
of income tax expense. The Company did not recognize or have any accrual for interest and penalties relating to income taxes as
of September 30, 2016 and December 31, 2015.</t>
  </si>
  <si>
    <t xml:space="preserve">Cash
include all highly liquid instruments with an original maturity of three months or less at the date of purchase. The Company maintains
its cash in cash deposit accounts, which are insured by the Federal Deposit Insurance Corporation (FDIC) up to $250,000 per legal
ownership. At times, the Companys accounts may exceed federally insured limits. To date, the Company has not experienced
any losses in such accounts. At September 30, 2016, the Company had $953 cash and no other cash equivalents. </t>
  </si>
  <si>
    <t>Fair Value of Financial Instruments</t>
  </si>
  <si>
    <t xml:space="preserve">The
Companys financial instruments consist of cash, accounts payable, accrued liabilities, line of credit payable, loans from
a related party, contingent consideration payable, and convertible note payable. The carrying amount of these financial instruments
approximates fair value due either to length of maturity or interest rates that approximate prevailing market rates unless otherwise
disclosed in these financial statements. </t>
  </si>
  <si>
    <t>Fair Value Measurement</t>
  </si>
  <si>
    <t xml:space="preserve">The
Company values its derivative instruments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Companys financial instruments consisted of cash, prepaid expense, deposit, accounts payable and accrued liabilities, line
of credit, loan from stockholders and convertible debt. The estimated fair value of cash, prepaid expense, deposit, accounts payable
and accrued liabilities, line of credit, loan from stockholders approximates its carrying amount due to the short maturity of
these instruments. The recognition of the derivative values of convertible debt are based on the weighted-average Black-Scholes
option pricing model. </t>
  </si>
  <si>
    <t>Revenue Recognition</t>
  </si>
  <si>
    <t>The
Company recognizes revenue in accordance with the FASB ASC Section 605-10-S99, Revenue Recognition, Overall, SEC Materials (Section
605-10-S99). Section 605-10-S99 requires that four basic criteria must be met before revenue can be recognized: (1) persuasive
evidence of an arrangement exists; (2) delivery has occurred or services rendered; (3) the fee is fixed and determinable; and
(4) collectability is reasonably assured.</t>
  </si>
  <si>
    <t>Net Income (Loss) Per Common Share</t>
  </si>
  <si>
    <t>Basic
loss per common share (EPS) is calculated by dividing the net loss available to common shareholders by the
weighted average number of common shares outstanding for the period. Diluted EPS reflects the potential dilution that could occur
if securities or other contracts to issue common stock were exercised or converted into common stock. The number of common shares
that are exercisable or converted into common stock is not material to affect diluted EPS results. Further, since the Company
shows losses for the periods presented basic and diluted loss per share are the same for all periods presented.</t>
  </si>
  <si>
    <t>Common Share Non-Monetary Consideration</t>
  </si>
  <si>
    <t>In
situations where common shares are issued and the fair value of the goods or services received is not readily determinable, the
fair value of the common shares is used to measure and record the transaction. The fair value of the common shares issued in exchange
for the receipt of goods and services is based on the stock price as of the earliest of the date at which:
i The
counterpartys performance is complete;
ii. commitment
for performance by the counterparty to earn the common shares is reached; or
iii. the
common shares are issued if they are fully vested and non-forfeitable at that date.</t>
  </si>
  <si>
    <t>Stock-Based Compensation</t>
  </si>
  <si>
    <t>On
December 1, 2005, the Company adopted the fair value recognition provisions codified in ASC 718, Compensation-Stock Compensation.
The Company adopted those provisions using the modified-prospective-transition method. Under this method, compensation cost recognized
for all periods prior to December 1, 2005 includes: a) compensation cost for all share-based payments granted prior to, but not
yet vested as of November 30, 2005, based on the grant-date fair value and b) compensation cost for all share-based payments granted
subsequent to November 30, 2005, based on the grant-date fair value. In addition, deferred stock compensation related to non-vested
options is required to be eliminated against additional paid-in capital. The results for periods prior to December 1, 2005 were
not restated. The
Company accounts for equity instruments issued in exchange for the receipt of goods or services from parties other than employees
in accordance with ASC 505, Equity.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counterparty.</t>
  </si>
  <si>
    <t>Share Purchase Warrants</t>
  </si>
  <si>
    <t xml:space="preserve">The
Company accounts for common share purchase warrants at fair value in accordance with ASC 815, Derivatives and Hedging.
The Black-Scholes option pricing valuation method is used to determine fair value of these warrants. Use of this method requires
that the Company make assumptions regarding stock volatility, dividend yields, expected term of the warrants and risk-free interest
rates. </t>
  </si>
  <si>
    <t>Recently Issued Accounting Pronouncements</t>
  </si>
  <si>
    <t>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Effects of Notes Payable Amendments Cancellation and Forgiveness of Debt</t>
  </si>
  <si>
    <t xml:space="preserve">In
May 2016 the Company reorganized much of its debt and previous venture agreements. The table below shows the impact on the condensed
consolidated financial statement of the modifications in these agreements. This table only shows those notes that were modified.
Holder Note Value Reorg Value Change
Reorg Forgiveness Cancellation Note Balance September
30, 2016 Interest
Balance
Reorg Forgiven
Interest Retroactive Interest
Note
1 $ 112,500 $ 187,500 $ 112,500 $ 300,000 $ 3,519 $ 19,600
Note
2 225,000 175,000 225,000 400,000 4,375 26,133
Note
3 4,900,000 4,900,000
Note
4 587,564 587,564 500,000 110,353 $ 92,465 33,417
Note
5 136,960 38,040 136,960 175,000 41,564
Note
6 27,500 27,500 1,054
Note
7 50,000 50,000
Derivative Liability Reorg Debt
Discount Reorg Note
Extinguishment
Note
1 $ 913,039 $ 66,421 $ 112,500
Note
2 911,332 83,288 225,000
Note
3
Note
4 587,564
Note
5 136,960
Note
6
Note
7 50,000 50,000 The
table below shows the notes payable categorized by their remaining term at the nine months ending September 30, 2016.
Holder Short Term Long Term Related
Party
Note
1 $ 300,000
Note
2 $ 400,000
Note
3 $ 1,900,000 $ 3,000,000
Subtotal 3,000,000
Note
4 250,000 250,000 Yes
Note
5 100,000 49,500 Yes
Subtotal 350,000 299,500
Note
6 27,500
Note
7 50,000 Own display not
in total short term
Note
8 17,500
Note
9 79,310
Note
10 42,239
Note
11 14,787
Note
12 141,586
Note
13 40,000
Total 2,962,922 </t>
  </si>
  <si>
    <t>SUMMARY OF SIGNIFICANT ACCOUNTING POLICIES (Tables)</t>
  </si>
  <si>
    <t>Summary Of Significant Accounting Policies Tables</t>
  </si>
  <si>
    <t>Condensed consolidated financial statement modification</t>
  </si>
  <si>
    <t xml:space="preserve">Holder Note Value Reorg Value Change
Reorg Forgiveness Cancellation Note Balance September
30, 2016 Interest
Balance
Reorg Forgiven
Interest Retroactive Interest
Note
1 $ 112,500 $ 187,500 $ 112,500 $ 300,000 $ 3,519 $ 19,600
Note
2 225,000 175,000 225,000 400,000 4,375 26,133
Note
3 4,900,000 4,900,000
Note
4 587,564 587,564 500,000 110,353 $ 92,465 33,417
Note
5 136,960 38,040 136,960 175,000 41,564
Note
6 27,500 27,500 1,054
Note
7 50,000 50,000
Derivative Liability Reorg Debt
Discount Reorg Note
Extinguishment
Note
1 $ 913,039 $ 66,421 $ 112,500
Note
2 911,332 83,288 225,000
Note
3
Note
4 587,564
Note
5 136,960
Note
6
Note
7 50,000 50,000 </t>
  </si>
  <si>
    <t>Re-catagorizing notes payable</t>
  </si>
  <si>
    <t xml:space="preserve">Holder Short Term Long Term Related
Party
Note
1 $ 300,000
Note
2 $ 400,000
Note
3 $ 1,900,000 $ 3,000,000
Subtotal 3,000,000
Note
4 250,000 250,000 Yes
Note
5 100,000 49,500 Yes
Subtotal 350,000 299,500
Note
6 27,500
Note
7 50,000 Own display not
in total short term
Note
8 17,500
Note
9 79,310
Note
10 42,239
Note
11 14,787
Note
12 141,586
Note
13 40,000
Total 2,962,922 </t>
  </si>
  <si>
    <t>FAIR VALUE MEASUREMENT (Tables)</t>
  </si>
  <si>
    <t>Fair Value Measurement Tables</t>
  </si>
  <si>
    <t>Fair value of derivative liabilities</t>
  </si>
  <si>
    <t xml:space="preserve">The
following table provides the assets and liabilities carried at fair value measured on a recurring basis as of December 31, 2015.
Level
1 Level
2 Level
3 Total
Derivative
Liabilities $ - $ - $ 1,043,217 $ 1,043,217
The
following table provides the assets and liabilities carried at fair value measured on a recurring basis as of September 30, 2016.
Level
1 Level
2 Level
3 Total
Derivative
Liabilities $ - $ - $ 1,437,544 $ 1,437,544 </t>
  </si>
  <si>
    <t>STOCKHOLDERS’ EQUITY (Tables)</t>
  </si>
  <si>
    <t>Stockholders Equity Tables</t>
  </si>
  <si>
    <t>Summarizes the warrant activity</t>
  </si>
  <si>
    <t xml:space="preserve">The
following table summarizes the warrant activity for the nine months ended September 30, 2016:
Balance
December 31, 2015 2,307 $ 259
Granted
Exercised
Expired/
Cancelled (2,307 ) (259 )
Balance
September 30, 2016 - $ - Warrants
Issued In Settlements
Balance
December 31, 2015 - $ -
Granted
Preferred 7,000,000 700
Granted
Common
Exercised
Expired/
Cancelled
Balance
September 30, 2016 7,000,000 700 </t>
  </si>
  <si>
    <t>DESCRIPTION OF BUSINESS (Details Narratvie) - USD ($)</t>
  </si>
  <si>
    <t>1 Months Ended</t>
  </si>
  <si>
    <t>12 Months Ended</t>
  </si>
  <si>
    <t>Aug. 26, 2016</t>
  </si>
  <si>
    <t>Dec. 31, 2018</t>
  </si>
  <si>
    <t>Dec. 31, 2016</t>
  </si>
  <si>
    <t>Mar. 14, 2017</t>
  </si>
  <si>
    <t>Amount of initial funding to execute on license granted</t>
  </si>
  <si>
    <t>Reverse stock split</t>
  </si>
  <si>
    <t>1:1000</t>
  </si>
  <si>
    <t>Series B Preferred Stock [Member] | WODH Market LLC [Member]</t>
  </si>
  <si>
    <t>Shares issued</t>
  </si>
  <si>
    <t>WOD Market LLC [Member]</t>
  </si>
  <si>
    <t>Ownership percentage</t>
  </si>
  <si>
    <t>20.00%</t>
  </si>
  <si>
    <t>Description of ownership percentage</t>
  </si>
  <si>
    <t>the Company acquired a minority interest stake of 20% of WOD, with 100% ownership interest of WOD anticipated to be completed on or before October 15, 2016.</t>
  </si>
  <si>
    <t>Ownership percentage owned by WODH</t>
  </si>
  <si>
    <t>80.00%</t>
  </si>
  <si>
    <t>Shares exchanged under business aquisition</t>
  </si>
  <si>
    <t>Description of join venture under business acquisition</t>
  </si>
  <si>
    <t>Under the terms of the Joint Venture, the
initial ownership interest of WOD was 20% owned by the Company, with the remaining 80% owned WODH, with the option of Company
to provide additional capital contributions to WOD in increments of not less than $10,000 up to a total of $8 million dollars
in the aggregate, which included an equity exchange of up to a total of 800 units (80%) of WOD owned initially by WODH to the
Company for a total of approximately 199,000 shares of Series B Preferred Stock and approximately 19,801,000 shares
of Common Stock of the Company (the Shares) to be issued to WODH upon the completion of a final closing on or before
December 31, 2018, under the terms set forth in Amendment No. 2.</t>
  </si>
  <si>
    <t>Description of capital contributions under business acquisition</t>
  </si>
  <si>
    <t>Until a minimum
of at least $4 million in additional capital contributions have been made by the Company to WOD, resulting in a controlling ownership
interest of not less than 60% of WOD by the Company, all the Shares of Company stock earmarked for the equity exchange with WODH
is being held in a Voting Trust (as defined elsewhere in this filing), along with other key shareholder positions, in order to
recapitalize the Company post a 1:1000 reverse split (which was previously approved), pending effectiveness after the Company
becomes a current and fully-reporting public company.</t>
  </si>
  <si>
    <t>WOD Market LLC [Member] | Minimum [Member]</t>
  </si>
  <si>
    <t>Capital contributions</t>
  </si>
  <si>
    <t>WOD Market LLC [Member] | Maximum [Member]</t>
  </si>
  <si>
    <t>WODH Market LLC [Member] | Common Stock [Member]</t>
  </si>
  <si>
    <t>BASIS OF PRESENTATION AND GOING CONCERN (Details Narrative) - USD ($)</t>
  </si>
  <si>
    <t>Basis Of Presentation And Going Concern Details Narrative</t>
  </si>
  <si>
    <t>Accumulated a deficit</t>
  </si>
  <si>
    <t>SUMMARY OF SIGNIFICANT ACCOUNTING POLICIES (Details)</t>
  </si>
  <si>
    <t>Sep. 30, 2016USD ($)</t>
  </si>
  <si>
    <t>Note 1 [Member]</t>
  </si>
  <si>
    <t>Note Value Reorg</t>
  </si>
  <si>
    <t>Value Change Reorg</t>
  </si>
  <si>
    <t>Forgiveness Cancellation</t>
  </si>
  <si>
    <t>Note Balance</t>
  </si>
  <si>
    <t>Interest Balance Reorg</t>
  </si>
  <si>
    <t>Forgiven Interest</t>
  </si>
  <si>
    <t>Retroactive Interest</t>
  </si>
  <si>
    <t>Note 2 [Member]</t>
  </si>
  <si>
    <t>Note 3 [Member]</t>
  </si>
  <si>
    <t>Note 4 [Member]</t>
  </si>
  <si>
    <t>Note 5 [Member]</t>
  </si>
  <si>
    <t>Note 6 [Member]</t>
  </si>
  <si>
    <t>Note 7 [Member]</t>
  </si>
  <si>
    <t>SUMMARY OF SIGNIFICANT ACCOUNTING POLICIES (Details 1)</t>
  </si>
  <si>
    <t>Derivative Liability Reorg.</t>
  </si>
  <si>
    <t>Debt Discount Reorg.</t>
  </si>
  <si>
    <t>Note Extinguishment</t>
  </si>
  <si>
    <t>SUMMARY OF SIGNIFICANT ACCOUNTING POLICIES (Details 2) - USD ($)</t>
  </si>
  <si>
    <t>Short Term</t>
  </si>
  <si>
    <t>Long Term</t>
  </si>
  <si>
    <t>Subtotal [Member]</t>
  </si>
  <si>
    <t>Related Party</t>
  </si>
  <si>
    <t>Yes</t>
  </si>
  <si>
    <t>Subtotal 1 [Member]</t>
  </si>
  <si>
    <t>Own display not in total short term</t>
  </si>
  <si>
    <t>Note 8 Member]</t>
  </si>
  <si>
    <t>Note 9 [Member]</t>
  </si>
  <si>
    <t>Note 10 [Member]</t>
  </si>
  <si>
    <t>Note 11 [Member]</t>
  </si>
  <si>
    <t>Note 12 [Member]</t>
  </si>
  <si>
    <t>Note 13 [Member]</t>
  </si>
  <si>
    <t>SUMMARY OF SIGNIFICANT ACCOUNTING POLICIES (Details Narrative) - USD ($)</t>
  </si>
  <si>
    <t>Dec. 31, 2014</t>
  </si>
  <si>
    <t>Summary Of Significant Accounting Policies Details Narrative</t>
  </si>
  <si>
    <t>Cash in cash deposit (FDIC)</t>
  </si>
  <si>
    <t>DEPOSIT FOR PURCHASE OF LICENSE (JOINT VENTURE PAYMENT) (Details Narrative)</t>
  </si>
  <si>
    <t>Apr. 06, 2016USD ($)</t>
  </si>
  <si>
    <t>Apr. 06, 2015USD ($)Machine</t>
  </si>
  <si>
    <t>May 20, 2016USD ($)Machine</t>
  </si>
  <si>
    <t>Apr. 04, 2015USD ($)</t>
  </si>
  <si>
    <t>Escrow deposit</t>
  </si>
  <si>
    <t>EMBM [Member]</t>
  </si>
  <si>
    <t>Percentage of revenue</t>
  </si>
  <si>
    <t>25.00%</t>
  </si>
  <si>
    <t>Reduced purchased price</t>
  </si>
  <si>
    <t>Firts payment of note</t>
  </si>
  <si>
    <t>First Amendment [Member]</t>
  </si>
  <si>
    <t>Non-refundable deposit</t>
  </si>
  <si>
    <t>First Amendment [Member] | EMBM [Member]</t>
  </si>
  <si>
    <t>Third Amendment [Member]</t>
  </si>
  <si>
    <t>Total purchase price</t>
  </si>
  <si>
    <t>Roatan [Member]</t>
  </si>
  <si>
    <t>Number of gaming license | Machine</t>
  </si>
  <si>
    <t>Roatan [Member] | Third Amendment [Member]</t>
  </si>
  <si>
    <t>La Lima [Member]</t>
  </si>
  <si>
    <t>La Lima [Member] | Third Amendment [Member]</t>
  </si>
  <si>
    <t>Trujillo [Member]</t>
  </si>
  <si>
    <t>Trujillo [Member] | Third Amendment [Member]</t>
  </si>
  <si>
    <t>Promissory Note [Member]</t>
  </si>
  <si>
    <t>RELATED PARTY TRANSACTIONS (Details Narrative) - USD ($)</t>
  </si>
  <si>
    <t>May 18, 2016</t>
  </si>
  <si>
    <t>Jun. 15, 2015</t>
  </si>
  <si>
    <t>May 20, 2016</t>
  </si>
  <si>
    <t>Jan. 15, 2014</t>
  </si>
  <si>
    <t>Common stock issued for services, Amount</t>
  </si>
  <si>
    <t>Elite Data Marketing LLC [Member] | Subsidiary Issuer [Member]</t>
  </si>
  <si>
    <t>Membership interest</t>
  </si>
  <si>
    <t>100.00%</t>
  </si>
  <si>
    <t>Autoglance LLC [Member] | Subsidiary Issuer [Member]</t>
  </si>
  <si>
    <t>51.00%</t>
  </si>
  <si>
    <t>Baker Myers [Member]</t>
  </si>
  <si>
    <t>Interest rate</t>
  </si>
  <si>
    <t>10.00%</t>
  </si>
  <si>
    <t>Principal amount</t>
  </si>
  <si>
    <t>Separate payments</t>
  </si>
  <si>
    <t>Conversion price</t>
  </si>
  <si>
    <t>equalto the lesser of $0.01 per share or a discount of fifty-eight percent (58%) ofthe lowest trading price for the ten (10) prior trading days, subject toaggregate conversion limitations of 4.99% and other terms and conditions setforth therein.</t>
  </si>
  <si>
    <t>Common stock consideration</t>
  </si>
  <si>
    <t>Cancelled Amount</t>
  </si>
  <si>
    <t>Baker Myers [Member] | Series B Preferred Stock [Member]</t>
  </si>
  <si>
    <t>Common stock purchase warrant</t>
  </si>
  <si>
    <t>Purchase price</t>
  </si>
  <si>
    <t>Baker Myers [Member] | Elite Data Marketing LLC [Member]</t>
  </si>
  <si>
    <t>January 13, 2014 [Member] | Baker Myers [Member]</t>
  </si>
  <si>
    <t>Note balance</t>
  </si>
  <si>
    <t>Accrued interest</t>
  </si>
  <si>
    <t>Carrying value</t>
  </si>
  <si>
    <t>8.00%</t>
  </si>
  <si>
    <t>Maturity Date</t>
  </si>
  <si>
    <t>Jan. 13,
		2017</t>
  </si>
  <si>
    <t>Interest rate increase</t>
  </si>
  <si>
    <t>Conversion rate</t>
  </si>
  <si>
    <t>5.00%</t>
  </si>
  <si>
    <t>Total shares of common stock, percentage</t>
  </si>
  <si>
    <t>4.99%</t>
  </si>
  <si>
    <t>Per day fee</t>
  </si>
  <si>
    <t>January 13, 2013 [Member] | Baker Myers [Member]</t>
  </si>
  <si>
    <t>Original amount</t>
  </si>
  <si>
    <t>Separation and Settlement Agreement [Member] | Steven Frye [Member]</t>
  </si>
  <si>
    <t>Common stock issued for services, Shares</t>
  </si>
  <si>
    <t>Common stock issued for services, per share</t>
  </si>
  <si>
    <t>PAYABLE - RELATED PARTY (Details Narrative) - USD ($)</t>
  </si>
  <si>
    <t>Sixth Amendment [Member]</t>
  </si>
  <si>
    <t xml:space="preserve">common stock at a conversion price equal to the lesser of $0.01 per share or a discount of fifty-eight percent (58%) of the lowest trading price for the ten (10) prior trading days, subject to aggregate conversion limitations of 4.99% and other terms and conditions set forth therein. </t>
  </si>
  <si>
    <t>Sixth Amendment [Member] | January 1, 2016 [Member]</t>
  </si>
  <si>
    <t>Sixth Amendment [Member] | September 1, 2013 [Member]</t>
  </si>
  <si>
    <t>Working capital</t>
  </si>
  <si>
    <t>PROMISSORY NOTE (Details Narrative) - USD ($)</t>
  </si>
  <si>
    <t>May 24, 2016</t>
  </si>
  <si>
    <t>Sep. 23, 2016</t>
  </si>
  <si>
    <t>Proceeds from Issuance of Common Stock</t>
  </si>
  <si>
    <t>Convertible notes payable</t>
  </si>
  <si>
    <t>Tarpon Bay Partners [Member] | Line of Credit [Member] | Promissory Note [Member]</t>
  </si>
  <si>
    <t>Promissory Note Balance</t>
  </si>
  <si>
    <t>Promissory note due date</t>
  </si>
  <si>
    <t>Jan. 31,
		2016</t>
  </si>
  <si>
    <t>Debt conversion converted rate</t>
  </si>
  <si>
    <t>Transaction costs</t>
  </si>
  <si>
    <t>Termination Agreement to Definitive Agreement [Member]</t>
  </si>
  <si>
    <t>Termination Agreement, Description</t>
  </si>
  <si>
    <t>the parties mutually agreed to terminate the Definitive Agreement dated May 20, 2016, incorporated by reference in Form 8K filed with the SEC on May 24, 2016, pursuant to which the Company agreed to acquire one hundred percent (100%)of the ownership interest in POM</t>
  </si>
  <si>
    <t>New Purchase Agreement [Member] | Tarpon Bay Partners [Member] | Line of Credit [Member]</t>
  </si>
  <si>
    <t>Settlement Letter [Member] | Convertible Redeemable Note [Member]</t>
  </si>
  <si>
    <t>Jul. 31,
		2016</t>
  </si>
  <si>
    <t>Common stock conversion price</t>
  </si>
  <si>
    <t>Lowest trading price</t>
  </si>
  <si>
    <t>58.00%</t>
  </si>
  <si>
    <t>Continued services</t>
  </si>
  <si>
    <t>Consecutive trading days</t>
  </si>
  <si>
    <t>10 days</t>
  </si>
  <si>
    <t>Termination Agreement [Member] | Tarpon Bay Partners [Member] | Line of Credit [Member]</t>
  </si>
  <si>
    <t>Jul. 14,
		2015</t>
  </si>
  <si>
    <t>on July 14, 2015 (the "Effective Date"), to be due and payable to Tarpon by Company in four (4) separate equal quarterly payments of Twelve Thousand Five Hundred Dollars (USD $12,500), plus accrued interest to date, due on the first day of each quarter beginning on July 1, 2016, convertible into shares of the Company's common stock at a conversion price equal to fifty-eight percent (58%) of the lowest trading price for the ten (10) prior trading days, subject to aggregate conversion limitations of 9.99%</t>
  </si>
  <si>
    <t>RELATED PARTY CONVERTIBLE PROMISSORY NOTE (Details Narrative) - USD ($)</t>
  </si>
  <si>
    <t>Jan. 13, 2014</t>
  </si>
  <si>
    <t>Sep. 30, 2014</t>
  </si>
  <si>
    <t>Jun. 07, 2017</t>
  </si>
  <si>
    <t>Convertible note</t>
  </si>
  <si>
    <t>Baker Myers Convertible Note [Member]</t>
  </si>
  <si>
    <t>180 days</t>
  </si>
  <si>
    <t>Baker Myers Convertible Note [Member] | Minimum [Member]</t>
  </si>
  <si>
    <t>Baker Myers Convertible Note [Member] | Maximum [Member]</t>
  </si>
  <si>
    <t>Baker Myers Note and Share Cancellation and Exchange Agreement [Member]</t>
  </si>
  <si>
    <t>Description of conversion price</t>
  </si>
  <si>
    <t>Equalto the lesser of $0.01 per share or a discount of fifty-eight percent (58%) ofthe lowest trading price for the ten (10) prior trading days, subject toaggregate conversion limitations of 4.99% and other terms and conditions setforth therein.</t>
  </si>
  <si>
    <t>Baker Myers Note and Share Cancellation and Exchange Agreement [Member] | Elite Data Marketing LLC [Member]</t>
  </si>
  <si>
    <t>Baker Myers Note and Share Cancellation and Exchange Agreement [Member] | Series B Preferred Stock [Member]</t>
  </si>
  <si>
    <t>January 13, 2013 [Member] | Baker Myers Note and Share Cancellation and Exchange Agreement [Member]</t>
  </si>
  <si>
    <t>CONVERTIBLE PROMISSORY NOTE (Details Narrative) - USD ($)</t>
  </si>
  <si>
    <t>Jul. 14, 2015</t>
  </si>
  <si>
    <t>Jun. 11, 2015</t>
  </si>
  <si>
    <t>Jan. 28, 2016</t>
  </si>
  <si>
    <t>Jul. 23, 2015</t>
  </si>
  <si>
    <t>Jul. 21, 2015</t>
  </si>
  <si>
    <t>Jun. 16, 2015</t>
  </si>
  <si>
    <t>Aug. 16, 2013</t>
  </si>
  <si>
    <t>Proceeds from convertible note</t>
  </si>
  <si>
    <t>Debt discount</t>
  </si>
  <si>
    <t>Common stock shares issued</t>
  </si>
  <si>
    <t>Risk-free rate of interest</t>
  </si>
  <si>
    <t>Expected life</t>
  </si>
  <si>
    <t>4 days</t>
  </si>
  <si>
    <t>Expected stock price volatility</t>
  </si>
  <si>
    <t>370.00%</t>
  </si>
  <si>
    <t>Expected dividend yield</t>
  </si>
  <si>
    <t>0.00%</t>
  </si>
  <si>
    <t>July 23, 2015 [Member] | Series B Preferred Stock [Member]</t>
  </si>
  <si>
    <t>Convertible Note with Birch Advisors LLC [Member]</t>
  </si>
  <si>
    <t>2.00%</t>
  </si>
  <si>
    <t>20 days</t>
  </si>
  <si>
    <t>Outstanding balance</t>
  </si>
  <si>
    <t>Note discount</t>
  </si>
  <si>
    <t>Derivative liability</t>
  </si>
  <si>
    <t>Convertible debenture</t>
  </si>
  <si>
    <t>Execution of the settlement agreement</t>
  </si>
  <si>
    <t xml:space="preserve">period of twenty-four (24) months </t>
  </si>
  <si>
    <t>Fair value market price</t>
  </si>
  <si>
    <t>0.711%</t>
  </si>
  <si>
    <t>1 year 8 months 9 days</t>
  </si>
  <si>
    <t>2 years</t>
  </si>
  <si>
    <t>170.599%</t>
  </si>
  <si>
    <t>Convertible Note with Birch First Capital Fund LLC [Member]</t>
  </si>
  <si>
    <t>50.00%</t>
  </si>
  <si>
    <t>Line of credit payable</t>
  </si>
  <si>
    <t>175.371%</t>
  </si>
  <si>
    <t>Non-cash settlement aggregating fees</t>
  </si>
  <si>
    <t>Convertible Note with EMA Financial, LLC [Member]</t>
  </si>
  <si>
    <t>Legal fees</t>
  </si>
  <si>
    <t>12.00%</t>
  </si>
  <si>
    <t>60.00%</t>
  </si>
  <si>
    <t>Jul. 14,
		2016</t>
  </si>
  <si>
    <t>Remaining principal balance</t>
  </si>
  <si>
    <t>4.90%</t>
  </si>
  <si>
    <t>Convertible Note with EMA Financial, LLC [Member] | Note Maturity Date [Member]</t>
  </si>
  <si>
    <t>24.00%</t>
  </si>
  <si>
    <t>5 days</t>
  </si>
  <si>
    <t>Convertible Note with Adar Bays, LLC [Member]</t>
  </si>
  <si>
    <t>6.00%</t>
  </si>
  <si>
    <t>Jun. 16,
		2016</t>
  </si>
  <si>
    <t>Convertible debt issued</t>
  </si>
  <si>
    <t>Derivative liability conversion feature</t>
  </si>
  <si>
    <t>Convertible Note with LG Capital Funding, LLC [Member]</t>
  </si>
  <si>
    <t>Convertible Note with JSJ Investments Inc. [Member]</t>
  </si>
  <si>
    <t>45.00%</t>
  </si>
  <si>
    <t>Dec. 11,
		2015</t>
  </si>
  <si>
    <t>150.00%</t>
  </si>
  <si>
    <t>Amended and Restated Consulting Agreement [Member] | July 23, 2015 [Member]</t>
  </si>
  <si>
    <t>Considration</t>
  </si>
  <si>
    <t>Amended and Restated Consulting Agreement [Member] | July 23, 2015 [Member] | Series B Preferred Stock [Member]</t>
  </si>
  <si>
    <t>Terms of conversion feature</t>
  </si>
  <si>
    <t>Equal to the lesser of $0.01 per share or a discount of fifty-eight percent (58%) of the lowest trading price for the ten (10) prior trading days, subject to aggregate conversion limitations of 4.99% and other terms and conditions set forth therein</t>
  </si>
  <si>
    <t>Amended and Restated Note [Member] | Convertible Note with Birch First Capital Fund LLC [Member]</t>
  </si>
  <si>
    <t>five (5) days</t>
  </si>
  <si>
    <t>First Amendment to the Settlement Agreement [Member]</t>
  </si>
  <si>
    <t>First Amendment to the Settlement Agreement [Member] | Amended and Restated Consulting Agreement [Member]</t>
  </si>
  <si>
    <t>Convertible into shares of the Company's common stock at a conversion price equal to the lesser of $0.01 per share or a discount of fifty-eight percent (58%) of the lowest trading price for the ten (10) prior trading days</t>
  </si>
  <si>
    <t>DERIVATIVE INSTRUMENT LIABILITIES (Details Narrative) - USD ($)</t>
  </si>
  <si>
    <t>Derivative Instrument Liabilities Details Narrative</t>
  </si>
  <si>
    <t>Derivative liabilities</t>
  </si>
  <si>
    <t>Risk free interest rate</t>
  </si>
  <si>
    <t>Remaining contractual life</t>
  </si>
  <si>
    <t>Dividend yield</t>
  </si>
  <si>
    <t>Initial derivative expense and derivative revaluation</t>
  </si>
  <si>
    <t>FAIR VALUE MEASUREMENT (Details) - USD ($)</t>
  </si>
  <si>
    <t>FAIR VALUE MEASUREMENT (Details Narrative) - USD ($)</t>
  </si>
  <si>
    <t>Fair Value Measurement Details Narrative</t>
  </si>
  <si>
    <t>EQUITY INCENTIVE PLAN (Details Narrative) - shares</t>
  </si>
  <si>
    <t>Oct. 15, 2015</t>
  </si>
  <si>
    <t>Common Stock, Shares, Issued</t>
  </si>
  <si>
    <t>Equity Incentive Plan [Member]</t>
  </si>
  <si>
    <t>Exercise price of stock awards description</t>
  </si>
  <si>
    <t>NQSOs
shall not be less than 85% of the fair market value of the stock subject to the Option on the date of grant, and not less than
65% of the fair market value of the stock subject to the Stock Award on the date of grant</t>
  </si>
  <si>
    <t>Equity Incentive Plan [Member] | Ten Percent Stockholder [Member]</t>
  </si>
  <si>
    <t>Shall
in no event be less than 110% of the fair market value of the stock covered by the Stock Award or Option at the time the Stock
Award or Option is granted</t>
  </si>
  <si>
    <t>Equity Incentive Plan [Member] | Maximum [Member]</t>
  </si>
  <si>
    <t>STOCKHOLDERS' EQUITY (Details) - Warrants Issued for Services [Member]</t>
  </si>
  <si>
    <t>Sep. 30, 2016shares</t>
  </si>
  <si>
    <t>Number of warrants shares, Beginning</t>
  </si>
  <si>
    <t>Granted warrants</t>
  </si>
  <si>
    <t>Exercised warrants</t>
  </si>
  <si>
    <t>Expired/Cancelled warrants</t>
  </si>
  <si>
    <t>Number of warrants shares, Ending</t>
  </si>
  <si>
    <t>Weighted Average Exercise Price warrants, Beginning</t>
  </si>
  <si>
    <t>Weighted Average Exercise Price warrants, Granted</t>
  </si>
  <si>
    <t>Weighted Average Exercise Price warrants, Exercised</t>
  </si>
  <si>
    <t>Weighted Average Exercise Price warrants, Expired/Cancelled</t>
  </si>
  <si>
    <t>Weighted Average Exercise Price warrants, Ending</t>
  </si>
  <si>
    <t>STOCKHOLDERS' EQUITY (Details 1) - Warrants Issued In Settlements [Member]</t>
  </si>
  <si>
    <t>Granted Preferred Warrants</t>
  </si>
  <si>
    <t>Granted Common Warrants</t>
  </si>
  <si>
    <t>Weighted Average Exercise Price warrants, Granted Preferred</t>
  </si>
  <si>
    <t>Weighted Average Exercise Price warrants, Granted Common</t>
  </si>
  <si>
    <t>STOCKHOLDERS' EQUITY (Details Narrative)</t>
  </si>
  <si>
    <t>Oct. 15, 2015shares</t>
  </si>
  <si>
    <t>Aug. 26, 2016shares</t>
  </si>
  <si>
    <t>May 17, 2016$ / sharesshares</t>
  </si>
  <si>
    <t>Sep. 30, 2016USD ($)Machine$ / sharesshares</t>
  </si>
  <si>
    <t>Jun. 07, 2017shares</t>
  </si>
  <si>
    <t>May 18, 2016shares</t>
  </si>
  <si>
    <t>Dec. 31, 2015$ / sharesshares</t>
  </si>
  <si>
    <t>Preferred stock Series B, par value | $ / shares</t>
  </si>
  <si>
    <t>Preferred stock, authorized</t>
  </si>
  <si>
    <t>Preferred stock, Par value | $ / shares</t>
  </si>
  <si>
    <t>Common stock, par value | $ / shares</t>
  </si>
  <si>
    <t>Common stock shares issued Company</t>
  </si>
  <si>
    <t>Note conversion balance | $</t>
  </si>
  <si>
    <t>Accrued interest | $</t>
  </si>
  <si>
    <t>Minimum [Member]</t>
  </si>
  <si>
    <t>Increased share of common stock</t>
  </si>
  <si>
    <t>Maximum [Member]</t>
  </si>
  <si>
    <t>Preferred stock, issued</t>
  </si>
  <si>
    <t xml:space="preserve">1:1,000 </t>
  </si>
  <si>
    <t>Reverse Split, description</t>
  </si>
  <si>
    <t>the number of shares held before the Reverse Split will be divided by 1,000, and if the result had a fractional component, the result is that cash will be given in lieu of any fractional shares. By way of example, a shareholder with 100,000 shares of Common Stock before the Reverse Split will hold 100 shares of Common Stock</t>
  </si>
  <si>
    <t>Reverse split diversion unit | Machine</t>
  </si>
  <si>
    <t>Series B Preferred Stock [Member] | Mix Pursuant [Member]</t>
  </si>
  <si>
    <t>Series B Preferred Stock [Member] | Watson [Member]</t>
  </si>
  <si>
    <t>Series B Preferred Stock [Member] | Antol [Member]</t>
  </si>
  <si>
    <t>Series B Preferred Stock [Member] | Ricketts [Member]</t>
  </si>
  <si>
    <t>After Reverse Split [Member]</t>
  </si>
  <si>
    <t>Board of Directors [Member]</t>
  </si>
  <si>
    <t>1:1,000</t>
  </si>
  <si>
    <t>Stock Issued During Period Shares, Reverse Stock Splits</t>
  </si>
  <si>
    <t>Voting right shareholders reverse stock split, description</t>
  </si>
  <si>
    <t>a reverse stock split of up to 1 for 1,000, such effectuated action did not effect an actual (or specific) reverse split on such date, but rather provided for a future approval only. Subject to such approval, the Board of Directors were granted the right to effect a reverse split at any time during the following one year period, at a ratio (between 1 for 1,000), and on such determined effective date deemed appropriate by the Board Directors, at such time (which subsequently was determined later to be August 26, 2016).</t>
  </si>
  <si>
    <t>ACQUISITION (Details Narrative) - USD ($)</t>
  </si>
  <si>
    <t>Oct. 15, 2016</t>
  </si>
  <si>
    <t>Sep. 15, 2016</t>
  </si>
  <si>
    <t>Apr. 06, 2016</t>
  </si>
  <si>
    <t>Oct. 01, 2016</t>
  </si>
  <si>
    <t>Apr. 06, 2015</t>
  </si>
  <si>
    <t>Due to related party</t>
  </si>
  <si>
    <t>3.85%</t>
  </si>
  <si>
    <t>Purchase price acquisition, description</t>
  </si>
  <si>
    <t xml:space="preserve">Ten Million Dollars ($10,000,000) payable in the form of a Promissory Note (the Note). Upon the signing of the Agreement and Note, the $100,000 funds in escrow were paid to the Seller under the terms of the Note. </t>
  </si>
  <si>
    <t>Note payble yearly, Amount</t>
  </si>
  <si>
    <t>Ownership interest</t>
  </si>
  <si>
    <t>Letter of Intent [Member] | WOD Market LLC [Member]</t>
  </si>
  <si>
    <t>Operating costs minimum amount</t>
  </si>
  <si>
    <t>Acquisition of WOD Markets LLC [Member] | Subsequent Event [Member] | Third Closing [Member]</t>
  </si>
  <si>
    <t>Units of membership interests, description</t>
  </si>
  <si>
    <t>WOD would
assign and transfer a total of 600 WOD Units to the Company</t>
  </si>
  <si>
    <t>New shares</t>
  </si>
  <si>
    <t>Acquisition of WOD Markets LLC [Member] | Subsequent Event [Member] | Second Closing [Member]</t>
  </si>
  <si>
    <t>WOD would
assign and transfer an additional total of 200 WOD Units to the Company</t>
  </si>
  <si>
    <t>Acquisition of WOD Markets LLC [Member] | Subsequent Event [Member] | First Closing [Member]</t>
  </si>
  <si>
    <t>Series B Preferred Stock exchange</t>
  </si>
  <si>
    <t>Initial funding</t>
  </si>
  <si>
    <t>WOD would
assign and transfer a total of 200 units of membership interests (the WOD Units) to the Company.</t>
  </si>
  <si>
    <t>Series B Preferred Stock exchange description</t>
  </si>
  <si>
    <t>the
Reverse Split, the Controlling Shareholders have agreed to exchange and cancel a total of 1,000,000 shares of Series B Preferred
Stock (500,000 each by Dr. Ricketts and Mr. Antol) for a total of 25,000,000 shares of Common Stock of the DEAC to be issued post
the date the Reverse Split is effective.</t>
  </si>
  <si>
    <t>Third Amendment to Securities Purchase Agreement [Member]</t>
  </si>
  <si>
    <t>Monthly considration</t>
  </si>
  <si>
    <t>Initial Payment</t>
  </si>
  <si>
    <t>Third Amendment to Securities Purchase Agreement [Member] | Convertible Note [Member]</t>
  </si>
  <si>
    <t>Revised amount</t>
  </si>
  <si>
    <t>Third Amendment to Securities Purchase Agreement [Member] | Convertible Note [Member] | Jul. 1, 2016 [Member]</t>
  </si>
  <si>
    <t>Principal Repayment</t>
  </si>
  <si>
    <t>Third Amendment to Securities Purchase Agreement [Member] | Revenue Share Plan [Member] | EGV [Member]</t>
  </si>
  <si>
    <t>Revenue share split percentage</t>
  </si>
  <si>
    <t>Revenue share split percentage after considration</t>
  </si>
  <si>
    <t>Third Amendment to Securities Purchase Agreement [Member] | Revenue Share Plan [Member] | HYHI [Member]</t>
  </si>
  <si>
    <t>75.00%</t>
  </si>
  <si>
    <t>Minimum Licensing Fee</t>
  </si>
  <si>
    <t>Minimum maintain amount</t>
  </si>
  <si>
    <t>Agreement termination limit</t>
  </si>
  <si>
    <t>Third Amendment to Securities Purchase Agreement [Member] | Revenue Share Plan [Member] | EMBM [Member]</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t>
  </si>
  <si>
    <t>SUBSEQUENT EVENTS (Details Narrative) - USD ($)</t>
  </si>
  <si>
    <t>Aug. 04, 2017</t>
  </si>
  <si>
    <t>Jan. 10, 2017</t>
  </si>
  <si>
    <t>Convertible debt</t>
  </si>
  <si>
    <t>Subsequent Event [Member] | Joint Venture Termination Agreement One [Member] | HYHI [Member]</t>
  </si>
  <si>
    <t>equal
to the lesser of $0.01 per share or fifty percent (50%) to the five (5) trading day average closing price immediately preceding
the payment date, and (B) the remaining balance of Four Million (USD $4,000,000) payable in cash in a total of eight (8) equal
quarterly installments of Five Hundred Thousand Dollars (USD $500,000), plus accrued interest to date, on the first day of each
quarter beginning with January 1, 2017 and ending on January 1, 2019, convertible into shares of common stock of DEAC at fifty
percent (50%) discount to the five (5) trading day average closing price immediately preceding the payment date, and other terms
more fully described in the amended note set forth in the Amended and Restate Redeemable Note, thus cancelling the final two (2)
quarterly payments (seventh and eighth quarterly payments) of Five Hundred Thousand Dollars (USD $500,000) each for a reduction
of One Million Dollars (UD$1,000,000)</t>
  </si>
  <si>
    <t>Subsequent Event [Member] | Joint Venture Termination Agreement One [Member] | HYHI [Member] | October 1, 2016 [Member]</t>
  </si>
  <si>
    <t>Subsequent Event [Member] | Joint Venture Termination Agreement One [Member] | HYHI [Member] | July 1, 2016 [Member]</t>
  </si>
  <si>
    <t>Subsequent Event [Member] | Contractor Agreements [Member] | Brenton Mix [Member] | Transaction Two [Member]</t>
  </si>
  <si>
    <t>Monthly compensation</t>
  </si>
  <si>
    <t>Subsequent Event [Member] | Contractor Agreements [Member] | Brenton Mix [Member] | Transaction Four [Member]</t>
  </si>
  <si>
    <t>Subsequent Event [Member] | Contractor Agreements [Member] | Brenton Mix [Member] | Transaction One [Member]</t>
  </si>
  <si>
    <t>Subsequent Event [Member] | Contractor Agreements [Member] | Brenton Mix [Member] | Transaction Three [Member]</t>
  </si>
  <si>
    <t>Subsequent Event [Member] | Contractor Agreements [Member] | Richard Phillips [Member] | Transaction Two [Member]</t>
  </si>
  <si>
    <t>Subsequent Event [Member] | Contractor Agreements [Member] | Richard Phillips [Member] | Transaction One [Member]</t>
  </si>
  <si>
    <t>Subsequent Event [Member] | Contractor Agreements [Member] | Richard Phillips [Member] | Transaction Three [Member]</t>
  </si>
  <si>
    <t>Subsequent Event [Member] | Joint Venture Agreement [Member] | WOD [Member]</t>
  </si>
  <si>
    <t>Additional capital contributions</t>
  </si>
  <si>
    <t>1 for 10,000</t>
  </si>
  <si>
    <t>Amended to capital stock authorized increase</t>
  </si>
  <si>
    <t>Amended Common stock, Authorized increase</t>
  </si>
  <si>
    <t>Description of Series B preferred stock voting rights</t>
  </si>
  <si>
    <t>that our Board of Directors and majority shareholder of approximately 100.00% of our Series B preferred stock , having voting rights equal to 1000:1 and representing approximately 88.00% of total voting rights</t>
  </si>
  <si>
    <t>Subsequent Event [Member] | Joint Venture Agreement [Member] | WOD [Member] | Minimum [Member]</t>
  </si>
  <si>
    <t>Subsequent Event [Member] | Joint Venture Agreement [Member] | WOD [Member] | Maximum [Member]</t>
  </si>
  <si>
    <t>Subsequent Event [Member] | Joint Venture Agreement [Member] | WODH [Member]</t>
  </si>
  <si>
    <t>Subsequent Event [Member] | Joint Venture Termination Agreement [Member] | HYHI [Member]</t>
  </si>
  <si>
    <t>Quarterly payments</t>
  </si>
  <si>
    <t>Subsequent Event [Member] | Joint Venture Termination Agreement [Member] | HYHI [Member] | October 1, 2016 [Member]</t>
  </si>
  <si>
    <t>Subsequent Event [Member] | Joint Venture Termination Agreement [Member] | HYHI [Member] | July 1, 2016 [Member]</t>
  </si>
  <si>
    <t>Subsequent Event [Member] | Separation and Settlement Agreements [Member] | Brenton Mix [Member]</t>
  </si>
  <si>
    <t>Subsequent Event [Member] | Separation and Settlement Agreements [Member] | Charles Rimlinger [Member]</t>
  </si>
  <si>
    <t>equal
to the lesser of $0.01 per share or a discount of fifty-eight percent (58%) of the lowest trading price for the ten (10) prior
trading days, and other terms and conditions set forth therein.</t>
  </si>
  <si>
    <t>Subsequent Event [Member] | Separation and Settlement Agreements [Member] | Dr. James G. Ricketts [Member]</t>
  </si>
  <si>
    <t>Subsequent Event [Member] | Separation and Settlement Agreements [Member] | Stephen Antol [Member]</t>
  </si>
  <si>
    <t>equal
to the lesser of $0.01 per share or a a discount of fifty-eight percent (58%) of the lowest trading price for the ten (10) prior
trading days, and other terms and conditions set forth therein.</t>
  </si>
  <si>
    <t>Subsequent Event [Member] | Separation and Settlement Agreements [Member] | Richard Phillips [Member]</t>
  </si>
  <si>
    <t>Subsequent Event [Member] | Acquisition of WOD Markets LLC [Member] | Third Closing [Member]</t>
  </si>
  <si>
    <t>Note Cancellation and Extinguishment Agreement [Member] | Subsequent Event [Member]</t>
  </si>
  <si>
    <t>Birch First Warrant Transfer - Voting Trust [Member] | Subsequent Event [Member] | Series B Preferred Stock [Member]</t>
  </si>
  <si>
    <t>Stock purchase warrant</t>
  </si>
  <si>
    <t>Common stock held</t>
  </si>
  <si>
    <t>Preferred Stock held</t>
  </si>
  <si>
    <t>Ricketts and Antol Stock Transfer - Voting Trustt [Member] | Subsequent Event [Member]</t>
  </si>
  <si>
    <t>Ricketts and Antol Stock Transfer - Voting Trustt [Member] | Subsequent Event [Member] | Series B Preferred Stock [Member]</t>
  </si>
  <si>
    <t>Deposit shares</t>
  </si>
  <si>
    <t>Ricketts and Antol Stock Transfer - Voting Trustt [Member] | Subsequent Event [Member] | Total Shares [Member]</t>
  </si>
  <si>
    <t>Baker Myers Warrant Transfer - Voting Trust [Member] | Subsequent Event [Member]</t>
  </si>
  <si>
    <t xml:space="preserve">1:1000 </t>
  </si>
  <si>
    <t>Baker Myers Warrant Transfer - Voting Trust [Member] | Subsequent Event [Member] | Series B Preferred Stock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50018799</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30</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30</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3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30</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30</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30</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3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953</v>
      </c>
      <c r="C3" s="7" t="n">
        <v>1730</v>
      </c>
    </row>
    <row r="4" spans="1:3">
      <c r="A4" s="4" t="s">
        <v>30</v>
      </c>
      <c r="B4" s="5" t="n">
        <v>953</v>
      </c>
      <c r="C4" s="5" t="n">
        <v>1730</v>
      </c>
    </row>
    <row r="5" spans="1:3">
      <c r="A5" s="3" t="s">
        <v>31</v>
      </c>
    </row>
    <row r="6" spans="1:3">
      <c r="A6" s="4" t="s">
        <v>32</v>
      </c>
      <c r="B6" s="5" t="n">
        <v>20000</v>
      </c>
      <c r="C6" s="4" t="s">
        <v>33</v>
      </c>
    </row>
    <row r="7" spans="1:3">
      <c r="A7" s="4" t="s">
        <v>34</v>
      </c>
      <c r="B7" s="5" t="n">
        <v>100000</v>
      </c>
      <c r="C7" s="5" t="n">
        <v>100000</v>
      </c>
    </row>
    <row r="8" spans="1:3">
      <c r="A8" s="4" t="s">
        <v>35</v>
      </c>
      <c r="B8" s="5" t="n">
        <v>120953</v>
      </c>
      <c r="C8" s="5" t="n">
        <v>101730</v>
      </c>
    </row>
    <row r="9" spans="1:3">
      <c r="A9" s="3" t="s">
        <v>36</v>
      </c>
    </row>
    <row r="10" spans="1:3">
      <c r="A10" s="4" t="s">
        <v>37</v>
      </c>
      <c r="B10" s="5" t="n">
        <v>728718</v>
      </c>
      <c r="C10" s="5" t="n">
        <v>251527</v>
      </c>
    </row>
    <row r="11" spans="1:3">
      <c r="A11" s="4" t="s">
        <v>38</v>
      </c>
      <c r="B11" s="5" t="n">
        <v>350000</v>
      </c>
      <c r="C11" s="5" t="n">
        <v>136960</v>
      </c>
    </row>
    <row r="12" spans="1:3">
      <c r="A12" s="4" t="s">
        <v>39</v>
      </c>
      <c r="B12" s="5" t="n">
        <v>1437544</v>
      </c>
      <c r="C12" s="5" t="n">
        <v>1043217</v>
      </c>
    </row>
    <row r="13" spans="1:3">
      <c r="A13" s="4" t="s">
        <v>40</v>
      </c>
      <c r="B13" s="5" t="n">
        <v>50000</v>
      </c>
      <c r="C13" s="4" t="s">
        <v>33</v>
      </c>
    </row>
    <row r="14" spans="1:3">
      <c r="A14" s="4" t="s">
        <v>41</v>
      </c>
      <c r="B14" s="5" t="n">
        <v>2962922</v>
      </c>
      <c r="C14" s="5" t="n">
        <v>180437</v>
      </c>
    </row>
    <row r="15" spans="1:3">
      <c r="A15" s="4" t="s">
        <v>42</v>
      </c>
      <c r="B15" s="5" t="n">
        <v>5529184</v>
      </c>
      <c r="C15" s="5" t="n">
        <v>1612141</v>
      </c>
    </row>
    <row r="16" spans="1:3">
      <c r="A16" s="3" t="s">
        <v>43</v>
      </c>
    </row>
    <row r="17" spans="1:3">
      <c r="A17" s="4" t="s">
        <v>44</v>
      </c>
      <c r="B17" s="5" t="n">
        <v>3000000</v>
      </c>
      <c r="C17" s="5" t="n">
        <v>49555</v>
      </c>
    </row>
    <row r="18" spans="1:3">
      <c r="A18" s="4" t="s">
        <v>45</v>
      </c>
      <c r="B18" s="5" t="n">
        <v>299500</v>
      </c>
      <c r="C18" s="5" t="n">
        <v>587564</v>
      </c>
    </row>
    <row r="19" spans="1:3">
      <c r="A19" s="4" t="s">
        <v>46</v>
      </c>
      <c r="B19" s="5" t="n">
        <v>8828684</v>
      </c>
      <c r="C19" s="5" t="n">
        <v>2249260</v>
      </c>
    </row>
    <row r="20" spans="1:3">
      <c r="A20" s="3" t="s">
        <v>47</v>
      </c>
    </row>
    <row r="21" spans="1:3">
      <c r="A21" s="4" t="s">
        <v>48</v>
      </c>
      <c r="B21" s="5" t="n">
        <v>13651</v>
      </c>
      <c r="C21" s="5" t="n">
        <v>2771</v>
      </c>
    </row>
    <row r="22" spans="1:3">
      <c r="A22" s="4" t="s">
        <v>49</v>
      </c>
      <c r="B22" s="5" t="n">
        <v>75000</v>
      </c>
      <c r="C22" s="5" t="n">
        <v>75000</v>
      </c>
    </row>
    <row r="23" spans="1:3">
      <c r="A23" s="4" t="s">
        <v>50</v>
      </c>
      <c r="B23" s="5" t="n">
        <v>22905541</v>
      </c>
      <c r="C23" s="5" t="n">
        <v>11820411</v>
      </c>
    </row>
    <row r="24" spans="1:3">
      <c r="A24" s="4" t="s">
        <v>51</v>
      </c>
      <c r="B24" s="5" t="n">
        <v>-31702133</v>
      </c>
      <c r="C24" s="5" t="n">
        <v>-14045712</v>
      </c>
    </row>
    <row r="25" spans="1:3">
      <c r="A25" s="4" t="s">
        <v>52</v>
      </c>
      <c r="B25" s="5" t="n">
        <v>-8707731</v>
      </c>
      <c r="C25" s="5" t="n">
        <v>-2147530</v>
      </c>
    </row>
    <row r="26" spans="1:3">
      <c r="A26" s="4" t="s">
        <v>53</v>
      </c>
      <c r="B26" s="5" t="n">
        <v>120953</v>
      </c>
      <c r="C26" s="5" t="n">
        <v>101730</v>
      </c>
    </row>
    <row r="27" spans="1:3">
      <c r="A27" s="4" t="s">
        <v>54</v>
      </c>
    </row>
    <row r="28" spans="1:3">
      <c r="A28" s="3" t="s">
        <v>47</v>
      </c>
    </row>
    <row r="29" spans="1:3">
      <c r="A29" s="4" t="s">
        <v>55</v>
      </c>
      <c r="B29" s="7" t="n">
        <v>210</v>
      </c>
      <c r="C29"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30</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2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6"/>
    <col customWidth="1" max="5" min="5" width="14"/>
    <col customWidth="1" max="6" min="6" width="14"/>
  </cols>
  <sheetData>
    <row r="1" spans="1:6">
      <c r="A1" s="1" t="s">
        <v>223</v>
      </c>
      <c r="B1" s="2" t="s">
        <v>224</v>
      </c>
      <c r="C1" s="2" t="s">
        <v>1</v>
      </c>
      <c r="D1" s="2" t="s">
        <v>225</v>
      </c>
    </row>
    <row r="2" spans="1:6">
      <c r="B2" s="2" t="s">
        <v>226</v>
      </c>
      <c r="C2" s="2" t="s">
        <v>2</v>
      </c>
      <c r="D2" s="2" t="s">
        <v>227</v>
      </c>
      <c r="E2" s="2" t="s">
        <v>228</v>
      </c>
      <c r="F2" s="2" t="s">
        <v>229</v>
      </c>
    </row>
    <row r="3" spans="1:6">
      <c r="A3" s="4" t="s">
        <v>230</v>
      </c>
      <c r="E3" s="7" t="n">
        <v>500000</v>
      </c>
    </row>
    <row r="4" spans="1:6">
      <c r="A4" s="4" t="s">
        <v>231</v>
      </c>
      <c r="C4" s="4" t="s">
        <v>232</v>
      </c>
    </row>
    <row r="5" spans="1:6">
      <c r="A5" s="4" t="s">
        <v>233</v>
      </c>
    </row>
    <row r="6" spans="1:6">
      <c r="A6" s="4" t="s">
        <v>234</v>
      </c>
      <c r="D6" s="5" t="n">
        <v>199000</v>
      </c>
    </row>
    <row r="7" spans="1:6">
      <c r="A7" s="4" t="s">
        <v>235</v>
      </c>
    </row>
    <row r="8" spans="1:6">
      <c r="A8" s="4" t="s">
        <v>236</v>
      </c>
      <c r="C8" s="4" t="s">
        <v>237</v>
      </c>
      <c r="F8" s="4" t="s">
        <v>237</v>
      </c>
    </row>
    <row r="9" spans="1:6">
      <c r="A9" s="4" t="s">
        <v>238</v>
      </c>
      <c r="B9" s="4" t="s">
        <v>239</v>
      </c>
    </row>
    <row r="10" spans="1:6">
      <c r="A10" s="4" t="s">
        <v>240</v>
      </c>
      <c r="C10" s="4" t="s">
        <v>241</v>
      </c>
    </row>
    <row r="11" spans="1:6">
      <c r="A11" s="4" t="s">
        <v>242</v>
      </c>
      <c r="C11" s="5" t="n">
        <v>800</v>
      </c>
    </row>
    <row r="12" spans="1:6">
      <c r="A12" s="4" t="s">
        <v>243</v>
      </c>
      <c r="C12" s="4" t="s">
        <v>244</v>
      </c>
    </row>
    <row r="13" spans="1:6">
      <c r="A13" s="4" t="s">
        <v>231</v>
      </c>
      <c r="C13" s="4" t="s">
        <v>232</v>
      </c>
    </row>
    <row r="14" spans="1:6">
      <c r="A14" s="4" t="s">
        <v>245</v>
      </c>
      <c r="C14" s="4" t="s">
        <v>246</v>
      </c>
    </row>
    <row r="15" spans="1:6">
      <c r="A15" s="4" t="s">
        <v>247</v>
      </c>
    </row>
    <row r="16" spans="1:6">
      <c r="A16" s="4" t="s">
        <v>248</v>
      </c>
      <c r="C16" s="7" t="n">
        <v>10000</v>
      </c>
    </row>
    <row r="17" spans="1:6">
      <c r="A17" s="4" t="s">
        <v>249</v>
      </c>
    </row>
    <row r="18" spans="1:6">
      <c r="A18" s="4" t="s">
        <v>248</v>
      </c>
      <c r="C18" s="7" t="n">
        <v>80000000</v>
      </c>
    </row>
    <row r="19" spans="1:6">
      <c r="A19" s="4" t="s">
        <v>250</v>
      </c>
    </row>
    <row r="20" spans="1:6">
      <c r="A20" s="4" t="s">
        <v>234</v>
      </c>
      <c r="D20" s="5" t="n">
        <v>198010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51</v>
      </c>
      <c r="B1" s="2" t="s">
        <v>2</v>
      </c>
      <c r="C1" s="2" t="s">
        <v>27</v>
      </c>
    </row>
    <row r="2" spans="1:3">
      <c r="A2" s="3" t="s">
        <v>252</v>
      </c>
    </row>
    <row r="3" spans="1:3">
      <c r="A3" s="4" t="s">
        <v>253</v>
      </c>
      <c r="B3" s="7" t="n">
        <v>-31702133</v>
      </c>
      <c r="C3" s="7" t="n">
        <v>-140457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53"/>
    <col customWidth="1" max="2" min="2" width="21"/>
  </cols>
  <sheetData>
    <row r="1" spans="1:2">
      <c r="A1" s="1" t="s">
        <v>254</v>
      </c>
      <c r="B1" s="2" t="s">
        <v>255</v>
      </c>
    </row>
    <row r="2" spans="1:2">
      <c r="A2" s="4" t="s">
        <v>256</v>
      </c>
    </row>
    <row r="3" spans="1:2">
      <c r="A3" s="4" t="s">
        <v>257</v>
      </c>
      <c r="B3" s="7" t="n">
        <v>112500</v>
      </c>
    </row>
    <row r="4" spans="1:2">
      <c r="A4" s="4" t="s">
        <v>258</v>
      </c>
      <c r="B4" s="5" t="n">
        <v>187500</v>
      </c>
    </row>
    <row r="5" spans="1:2">
      <c r="A5" s="4" t="s">
        <v>259</v>
      </c>
      <c r="B5" s="5" t="n">
        <v>112500</v>
      </c>
    </row>
    <row r="6" spans="1:2">
      <c r="A6" s="4" t="s">
        <v>260</v>
      </c>
      <c r="B6" s="5" t="n">
        <v>300000</v>
      </c>
    </row>
    <row r="7" spans="1:2">
      <c r="A7" s="4" t="s">
        <v>261</v>
      </c>
      <c r="B7" s="5" t="n">
        <v>3519</v>
      </c>
    </row>
    <row r="8" spans="1:2">
      <c r="A8" s="4" t="s">
        <v>262</v>
      </c>
      <c r="B8" s="4" t="s">
        <v>33</v>
      </c>
    </row>
    <row r="9" spans="1:2">
      <c r="A9" s="4" t="s">
        <v>263</v>
      </c>
      <c r="B9" s="5" t="n">
        <v>19600</v>
      </c>
    </row>
    <row r="10" spans="1:2">
      <c r="A10" s="4" t="s">
        <v>264</v>
      </c>
    </row>
    <row r="11" spans="1:2">
      <c r="A11" s="4" t="s">
        <v>257</v>
      </c>
      <c r="B11" s="5" t="n">
        <v>225000</v>
      </c>
    </row>
    <row r="12" spans="1:2">
      <c r="A12" s="4" t="s">
        <v>258</v>
      </c>
      <c r="B12" s="5" t="n">
        <v>175000</v>
      </c>
    </row>
    <row r="13" spans="1:2">
      <c r="A13" s="4" t="s">
        <v>259</v>
      </c>
      <c r="B13" s="5" t="n">
        <v>225000</v>
      </c>
    </row>
    <row r="14" spans="1:2">
      <c r="A14" s="4" t="s">
        <v>260</v>
      </c>
      <c r="B14" s="5" t="n">
        <v>400000</v>
      </c>
    </row>
    <row r="15" spans="1:2">
      <c r="A15" s="4" t="s">
        <v>261</v>
      </c>
      <c r="B15" s="5" t="n">
        <v>4375</v>
      </c>
    </row>
    <row r="16" spans="1:2">
      <c r="A16" s="4" t="s">
        <v>262</v>
      </c>
      <c r="B16" s="4" t="s">
        <v>33</v>
      </c>
    </row>
    <row r="17" spans="1:2">
      <c r="A17" s="4" t="s">
        <v>263</v>
      </c>
      <c r="B17" s="5" t="n">
        <v>26133</v>
      </c>
    </row>
    <row r="18" spans="1:2">
      <c r="A18" s="4" t="s">
        <v>265</v>
      </c>
    </row>
    <row r="19" spans="1:2">
      <c r="A19" s="4" t="s">
        <v>257</v>
      </c>
      <c r="B19" s="4" t="s">
        <v>33</v>
      </c>
    </row>
    <row r="20" spans="1:2">
      <c r="A20" s="4" t="s">
        <v>258</v>
      </c>
      <c r="B20" s="5" t="n">
        <v>4900000</v>
      </c>
    </row>
    <row r="21" spans="1:2">
      <c r="A21" s="4" t="s">
        <v>259</v>
      </c>
      <c r="B21" s="4" t="s">
        <v>33</v>
      </c>
    </row>
    <row r="22" spans="1:2">
      <c r="A22" s="4" t="s">
        <v>260</v>
      </c>
      <c r="B22" s="5" t="n">
        <v>4900000</v>
      </c>
    </row>
    <row r="23" spans="1:2">
      <c r="A23" s="4" t="s">
        <v>261</v>
      </c>
      <c r="B23" s="4" t="s">
        <v>33</v>
      </c>
    </row>
    <row r="24" spans="1:2">
      <c r="A24" s="4" t="s">
        <v>262</v>
      </c>
      <c r="B24" s="4" t="s">
        <v>33</v>
      </c>
    </row>
    <row r="25" spans="1:2">
      <c r="A25" s="4" t="s">
        <v>263</v>
      </c>
      <c r="B25" s="4" t="s">
        <v>33</v>
      </c>
    </row>
    <row r="26" spans="1:2">
      <c r="A26" s="4" t="s">
        <v>266</v>
      </c>
    </row>
    <row r="27" spans="1:2">
      <c r="A27" s="4" t="s">
        <v>257</v>
      </c>
      <c r="B27" s="5" t="n">
        <v>587564</v>
      </c>
    </row>
    <row r="28" spans="1:2">
      <c r="A28" s="4" t="s">
        <v>258</v>
      </c>
      <c r="B28" s="4" t="s">
        <v>33</v>
      </c>
    </row>
    <row r="29" spans="1:2">
      <c r="A29" s="4" t="s">
        <v>259</v>
      </c>
      <c r="B29" s="5" t="n">
        <v>587564</v>
      </c>
    </row>
    <row r="30" spans="1:2">
      <c r="A30" s="4" t="s">
        <v>260</v>
      </c>
      <c r="B30" s="5" t="n">
        <v>500000</v>
      </c>
    </row>
    <row r="31" spans="1:2">
      <c r="A31" s="4" t="s">
        <v>261</v>
      </c>
      <c r="B31" s="5" t="n">
        <v>110353</v>
      </c>
    </row>
    <row r="32" spans="1:2">
      <c r="A32" s="4" t="s">
        <v>262</v>
      </c>
      <c r="B32" s="5" t="n">
        <v>92465</v>
      </c>
    </row>
    <row r="33" spans="1:2">
      <c r="A33" s="4" t="s">
        <v>263</v>
      </c>
      <c r="B33" s="5" t="n">
        <v>33417</v>
      </c>
    </row>
    <row r="34" spans="1:2">
      <c r="A34" s="4" t="s">
        <v>267</v>
      </c>
    </row>
    <row r="35" spans="1:2">
      <c r="A35" s="4" t="s">
        <v>257</v>
      </c>
      <c r="B35" s="5" t="n">
        <v>136960</v>
      </c>
    </row>
    <row r="36" spans="1:2">
      <c r="A36" s="4" t="s">
        <v>258</v>
      </c>
      <c r="B36" s="5" t="n">
        <v>38040</v>
      </c>
    </row>
    <row r="37" spans="1:2">
      <c r="A37" s="4" t="s">
        <v>259</v>
      </c>
      <c r="B37" s="5" t="n">
        <v>136960</v>
      </c>
    </row>
    <row r="38" spans="1:2">
      <c r="A38" s="4" t="s">
        <v>260</v>
      </c>
      <c r="B38" s="5" t="n">
        <v>175000</v>
      </c>
    </row>
    <row r="39" spans="1:2">
      <c r="A39" s="4" t="s">
        <v>261</v>
      </c>
      <c r="B39" s="5" t="n">
        <v>41564</v>
      </c>
    </row>
    <row r="40" spans="1:2">
      <c r="A40" s="4" t="s">
        <v>262</v>
      </c>
      <c r="B40" s="4" t="s">
        <v>33</v>
      </c>
    </row>
    <row r="41" spans="1:2">
      <c r="A41" s="4" t="s">
        <v>263</v>
      </c>
      <c r="B41" s="4" t="s">
        <v>33</v>
      </c>
    </row>
    <row r="42" spans="1:2">
      <c r="A42" s="4" t="s">
        <v>268</v>
      </c>
    </row>
    <row r="43" spans="1:2">
      <c r="A43" s="4" t="s">
        <v>257</v>
      </c>
      <c r="B43" s="4" t="s">
        <v>33</v>
      </c>
    </row>
    <row r="44" spans="1:2">
      <c r="A44" s="4" t="s">
        <v>258</v>
      </c>
      <c r="B44" s="5" t="n">
        <v>27500</v>
      </c>
    </row>
    <row r="45" spans="1:2">
      <c r="A45" s="4" t="s">
        <v>259</v>
      </c>
      <c r="B45" s="4" t="s">
        <v>33</v>
      </c>
    </row>
    <row r="46" spans="1:2">
      <c r="A46" s="4" t="s">
        <v>260</v>
      </c>
      <c r="B46" s="5" t="n">
        <v>27500</v>
      </c>
    </row>
    <row r="47" spans="1:2">
      <c r="A47" s="4" t="s">
        <v>261</v>
      </c>
      <c r="B47" s="4" t="s">
        <v>33</v>
      </c>
    </row>
    <row r="48" spans="1:2">
      <c r="A48" s="4" t="s">
        <v>262</v>
      </c>
      <c r="B48" s="4" t="s">
        <v>33</v>
      </c>
    </row>
    <row r="49" spans="1:2">
      <c r="A49" s="4" t="s">
        <v>263</v>
      </c>
      <c r="B49" s="5" t="n">
        <v>1054</v>
      </c>
    </row>
    <row r="50" spans="1:2">
      <c r="A50" s="4" t="s">
        <v>269</v>
      </c>
    </row>
    <row r="51" spans="1:2">
      <c r="A51" s="4" t="s">
        <v>257</v>
      </c>
      <c r="B51" s="5" t="n">
        <v>50000</v>
      </c>
    </row>
    <row r="52" spans="1:2">
      <c r="A52" s="4" t="s">
        <v>258</v>
      </c>
      <c r="B52" s="4" t="s">
        <v>33</v>
      </c>
    </row>
    <row r="53" spans="1:2">
      <c r="A53" s="4" t="s">
        <v>259</v>
      </c>
      <c r="B53" s="5" t="n">
        <v>50000</v>
      </c>
    </row>
    <row r="54" spans="1:2">
      <c r="A54" s="4" t="s">
        <v>260</v>
      </c>
      <c r="B54" s="4" t="s">
        <v>33</v>
      </c>
    </row>
    <row r="55" spans="1:2">
      <c r="A55" s="4" t="s">
        <v>261</v>
      </c>
      <c r="B55" s="4" t="s">
        <v>33</v>
      </c>
    </row>
    <row r="56" spans="1:2">
      <c r="A56" s="4" t="s">
        <v>262</v>
      </c>
      <c r="B56" s="4" t="s">
        <v>33</v>
      </c>
    </row>
    <row r="57" spans="1:2">
      <c r="A57" s="4" t="s">
        <v>263</v>
      </c>
      <c r="B57" s="4" t="s">
        <v>3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5"/>
    <col customWidth="1" max="2" min="2" width="21"/>
  </cols>
  <sheetData>
    <row r="1" spans="1:2">
      <c r="A1" s="1" t="s">
        <v>270</v>
      </c>
      <c r="B1" s="2" t="s">
        <v>255</v>
      </c>
    </row>
    <row r="2" spans="1:2">
      <c r="A2" s="4" t="s">
        <v>256</v>
      </c>
    </row>
    <row r="3" spans="1:2">
      <c r="A3" s="4" t="s">
        <v>271</v>
      </c>
      <c r="B3" s="7" t="n">
        <v>913039</v>
      </c>
    </row>
    <row r="4" spans="1:2">
      <c r="A4" s="4" t="s">
        <v>272</v>
      </c>
      <c r="B4" s="5" t="n">
        <v>66421</v>
      </c>
    </row>
    <row r="5" spans="1:2">
      <c r="A5" s="4" t="s">
        <v>273</v>
      </c>
      <c r="B5" s="5" t="n">
        <v>112500</v>
      </c>
    </row>
    <row r="6" spans="1:2">
      <c r="A6" s="4" t="s">
        <v>264</v>
      </c>
    </row>
    <row r="7" spans="1:2">
      <c r="A7" s="4" t="s">
        <v>271</v>
      </c>
      <c r="B7" s="5" t="n">
        <v>911332</v>
      </c>
    </row>
    <row r="8" spans="1:2">
      <c r="A8" s="4" t="s">
        <v>272</v>
      </c>
      <c r="B8" s="5" t="n">
        <v>83288</v>
      </c>
    </row>
    <row r="9" spans="1:2">
      <c r="A9" s="4" t="s">
        <v>273</v>
      </c>
      <c r="B9" s="5" t="n">
        <v>225000</v>
      </c>
    </row>
    <row r="10" spans="1:2">
      <c r="A10" s="4" t="s">
        <v>265</v>
      </c>
    </row>
    <row r="11" spans="1:2">
      <c r="A11" s="4" t="s">
        <v>271</v>
      </c>
      <c r="B11" s="4" t="s">
        <v>33</v>
      </c>
    </row>
    <row r="12" spans="1:2">
      <c r="A12" s="4" t="s">
        <v>272</v>
      </c>
      <c r="B12" s="4" t="s">
        <v>33</v>
      </c>
    </row>
    <row r="13" spans="1:2">
      <c r="A13" s="4" t="s">
        <v>273</v>
      </c>
      <c r="B13" s="4" t="s">
        <v>33</v>
      </c>
    </row>
    <row r="14" spans="1:2">
      <c r="A14" s="4" t="s">
        <v>266</v>
      </c>
    </row>
    <row r="15" spans="1:2">
      <c r="A15" s="4" t="s">
        <v>271</v>
      </c>
      <c r="B15" s="4" t="s">
        <v>33</v>
      </c>
    </row>
    <row r="16" spans="1:2">
      <c r="A16" s="4" t="s">
        <v>272</v>
      </c>
      <c r="B16" s="4" t="s">
        <v>33</v>
      </c>
    </row>
    <row r="17" spans="1:2">
      <c r="A17" s="4" t="s">
        <v>273</v>
      </c>
      <c r="B17" s="5" t="n">
        <v>587564</v>
      </c>
    </row>
    <row r="18" spans="1:2">
      <c r="A18" s="4" t="s">
        <v>267</v>
      </c>
    </row>
    <row r="19" spans="1:2">
      <c r="A19" s="4" t="s">
        <v>271</v>
      </c>
      <c r="B19" s="4" t="s">
        <v>33</v>
      </c>
    </row>
    <row r="20" spans="1:2">
      <c r="A20" s="4" t="s">
        <v>272</v>
      </c>
      <c r="B20" s="4" t="s">
        <v>33</v>
      </c>
    </row>
    <row r="21" spans="1:2">
      <c r="A21" s="4" t="s">
        <v>273</v>
      </c>
      <c r="B21" s="5" t="n">
        <v>136960</v>
      </c>
    </row>
    <row r="22" spans="1:2">
      <c r="A22" s="4" t="s">
        <v>268</v>
      </c>
    </row>
    <row r="23" spans="1:2">
      <c r="A23" s="4" t="s">
        <v>271</v>
      </c>
      <c r="B23" s="4" t="s">
        <v>33</v>
      </c>
    </row>
    <row r="24" spans="1:2">
      <c r="A24" s="4" t="s">
        <v>272</v>
      </c>
      <c r="B24" s="4" t="s">
        <v>33</v>
      </c>
    </row>
    <row r="25" spans="1:2">
      <c r="A25" s="4" t="s">
        <v>273</v>
      </c>
      <c r="B25" s="4" t="s">
        <v>33</v>
      </c>
    </row>
    <row r="26" spans="1:2">
      <c r="A26" s="4" t="s">
        <v>269</v>
      </c>
    </row>
    <row r="27" spans="1:2">
      <c r="A27" s="4" t="s">
        <v>271</v>
      </c>
      <c r="B27" s="4" t="s">
        <v>33</v>
      </c>
    </row>
    <row r="28" spans="1:2">
      <c r="A28" s="4" t="s">
        <v>272</v>
      </c>
      <c r="B28" s="5" t="n">
        <v>50000</v>
      </c>
    </row>
    <row r="29" spans="1:2">
      <c r="A29" s="4" t="s">
        <v>273</v>
      </c>
      <c r="B29" s="7"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7</v>
      </c>
    </row>
    <row r="2" spans="1:3">
      <c r="A2" s="3" t="s">
        <v>36</v>
      </c>
    </row>
    <row r="3" spans="1:3">
      <c r="A3" s="4" t="s">
        <v>57</v>
      </c>
      <c r="B3" s="7" t="n">
        <v>0</v>
      </c>
      <c r="C3" s="7" t="n">
        <v>50000</v>
      </c>
    </row>
    <row r="4" spans="1:3">
      <c r="A4" s="4" t="s">
        <v>58</v>
      </c>
      <c r="B4" s="5" t="n">
        <v>0</v>
      </c>
      <c r="C4" s="5" t="n">
        <v>194659</v>
      </c>
    </row>
    <row r="5" spans="1:3">
      <c r="A5" s="4" t="s">
        <v>59</v>
      </c>
      <c r="B5" s="7" t="n">
        <v>0</v>
      </c>
      <c r="C5" s="7" t="n">
        <v>175445</v>
      </c>
    </row>
    <row r="6" spans="1:3">
      <c r="A6" s="3" t="s">
        <v>47</v>
      </c>
    </row>
    <row r="7" spans="1:3">
      <c r="A7" s="4" t="s">
        <v>60</v>
      </c>
      <c r="B7" s="8" t="n">
        <v>0.0001</v>
      </c>
      <c r="C7" s="8" t="n">
        <v>0.0001</v>
      </c>
    </row>
    <row r="8" spans="1:3">
      <c r="A8" s="4" t="s">
        <v>61</v>
      </c>
      <c r="B8" s="5" t="n">
        <v>250000000</v>
      </c>
      <c r="C8" s="5" t="n">
        <v>250000000</v>
      </c>
    </row>
    <row r="9" spans="1:3">
      <c r="A9" s="4" t="s">
        <v>62</v>
      </c>
      <c r="B9" s="8" t="n">
        <v>0.0001</v>
      </c>
      <c r="C9" s="8" t="n">
        <v>0.0001</v>
      </c>
    </row>
    <row r="10" spans="1:3">
      <c r="A10" s="4" t="s">
        <v>63</v>
      </c>
      <c r="B10" s="5" t="n">
        <v>500000000</v>
      </c>
      <c r="C10" s="5" t="n">
        <v>500000000</v>
      </c>
    </row>
    <row r="11" spans="1:3">
      <c r="A11" s="4" t="s">
        <v>64</v>
      </c>
      <c r="B11" s="5" t="n">
        <v>136518799</v>
      </c>
      <c r="C11" s="5" t="n">
        <v>27722266</v>
      </c>
    </row>
    <row r="12" spans="1:3">
      <c r="A12" s="4" t="s">
        <v>65</v>
      </c>
      <c r="B12" s="5" t="n">
        <v>136518799</v>
      </c>
      <c r="C12" s="5" t="n">
        <v>27722266</v>
      </c>
    </row>
    <row r="13" spans="1:3">
      <c r="A13" s="4" t="s">
        <v>54</v>
      </c>
    </row>
    <row r="14" spans="1:3">
      <c r="A14" s="3" t="s">
        <v>47</v>
      </c>
    </row>
    <row r="15" spans="1:3">
      <c r="A15" s="4" t="s">
        <v>60</v>
      </c>
      <c r="B15" s="8" t="n">
        <v>0.0001</v>
      </c>
      <c r="C15" s="8" t="n">
        <v>0.0001</v>
      </c>
    </row>
    <row r="16" spans="1:3">
      <c r="A16" s="4" t="s">
        <v>61</v>
      </c>
      <c r="B16" s="5" t="n">
        <v>250000000</v>
      </c>
      <c r="C16" s="5" t="n">
        <v>250000000</v>
      </c>
    </row>
    <row r="17" spans="1:3">
      <c r="A17" s="4" t="s">
        <v>66</v>
      </c>
      <c r="B17" s="5" t="n">
        <v>2100000</v>
      </c>
      <c r="C17" s="5" t="n">
        <v>0</v>
      </c>
    </row>
    <row r="18" spans="1:3">
      <c r="A18" s="4" t="s">
        <v>67</v>
      </c>
      <c r="B18" s="5" t="n">
        <v>210000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36"/>
    <col customWidth="1" max="3" min="3" width="14"/>
  </cols>
  <sheetData>
    <row r="1" spans="1:3">
      <c r="A1" s="1" t="s">
        <v>274</v>
      </c>
      <c r="B1" s="2" t="s">
        <v>1</v>
      </c>
    </row>
    <row r="2" spans="1:3">
      <c r="B2" s="2" t="s">
        <v>2</v>
      </c>
      <c r="C2" s="2" t="s">
        <v>27</v>
      </c>
    </row>
    <row r="3" spans="1:3">
      <c r="A3" s="4" t="s">
        <v>275</v>
      </c>
      <c r="B3" s="7" t="n">
        <v>2962922</v>
      </c>
      <c r="C3" s="7" t="n">
        <v>180437</v>
      </c>
    </row>
    <row r="4" spans="1:3">
      <c r="A4" s="4" t="s">
        <v>256</v>
      </c>
    </row>
    <row r="5" spans="1:3">
      <c r="A5" s="4" t="s">
        <v>275</v>
      </c>
      <c r="B5" s="5" t="n">
        <v>300000</v>
      </c>
    </row>
    <row r="6" spans="1:3">
      <c r="A6" s="4" t="s">
        <v>264</v>
      </c>
    </row>
    <row r="7" spans="1:3">
      <c r="A7" s="4" t="s">
        <v>275</v>
      </c>
      <c r="B7" s="5" t="n">
        <v>400000</v>
      </c>
    </row>
    <row r="8" spans="1:3">
      <c r="A8" s="4" t="s">
        <v>265</v>
      </c>
    </row>
    <row r="9" spans="1:3">
      <c r="A9" s="4" t="s">
        <v>275</v>
      </c>
      <c r="B9" s="5" t="n">
        <v>1900000</v>
      </c>
    </row>
    <row r="10" spans="1:3">
      <c r="A10" s="4" t="s">
        <v>276</v>
      </c>
      <c r="B10" s="5" t="n">
        <v>3000000</v>
      </c>
    </row>
    <row r="11" spans="1:3">
      <c r="A11" s="4" t="s">
        <v>277</v>
      </c>
    </row>
    <row r="12" spans="1:3">
      <c r="A12" s="4" t="s">
        <v>276</v>
      </c>
      <c r="B12" s="5" t="n">
        <v>3000000</v>
      </c>
    </row>
    <row r="13" spans="1:3">
      <c r="A13" s="4" t="s">
        <v>266</v>
      </c>
    </row>
    <row r="14" spans="1:3">
      <c r="A14" s="4" t="s">
        <v>275</v>
      </c>
      <c r="B14" s="5" t="n">
        <v>250000</v>
      </c>
    </row>
    <row r="15" spans="1:3">
      <c r="A15" s="4" t="s">
        <v>276</v>
      </c>
      <c r="B15" s="7" t="n">
        <v>250000</v>
      </c>
    </row>
    <row r="16" spans="1:3">
      <c r="A16" s="4" t="s">
        <v>278</v>
      </c>
      <c r="B16" s="4" t="s">
        <v>279</v>
      </c>
    </row>
    <row r="17" spans="1:3">
      <c r="A17" s="4" t="s">
        <v>267</v>
      </c>
    </row>
    <row r="18" spans="1:3">
      <c r="A18" s="4" t="s">
        <v>275</v>
      </c>
      <c r="B18" s="7" t="n">
        <v>100000</v>
      </c>
    </row>
    <row r="19" spans="1:3">
      <c r="A19" s="4" t="s">
        <v>276</v>
      </c>
      <c r="B19" s="7" t="n">
        <v>49500</v>
      </c>
    </row>
    <row r="20" spans="1:3">
      <c r="A20" s="4" t="s">
        <v>278</v>
      </c>
      <c r="B20" s="4" t="s">
        <v>279</v>
      </c>
    </row>
    <row r="21" spans="1:3">
      <c r="A21" s="4" t="s">
        <v>280</v>
      </c>
    </row>
    <row r="22" spans="1:3">
      <c r="A22" s="4" t="s">
        <v>275</v>
      </c>
      <c r="B22" s="7" t="n">
        <v>350000</v>
      </c>
    </row>
    <row r="23" spans="1:3">
      <c r="A23" s="4" t="s">
        <v>276</v>
      </c>
      <c r="B23" s="5" t="n">
        <v>299500</v>
      </c>
    </row>
    <row r="24" spans="1:3">
      <c r="A24" s="4" t="s">
        <v>268</v>
      </c>
    </row>
    <row r="25" spans="1:3">
      <c r="A25" s="4" t="s">
        <v>275</v>
      </c>
      <c r="B25" s="5" t="n">
        <v>27500</v>
      </c>
    </row>
    <row r="26" spans="1:3">
      <c r="A26" s="4" t="s">
        <v>269</v>
      </c>
    </row>
    <row r="27" spans="1:3">
      <c r="A27" s="4" t="s">
        <v>275</v>
      </c>
      <c r="B27" s="7" t="n">
        <v>50000</v>
      </c>
    </row>
    <row r="28" spans="1:3">
      <c r="A28" s="4" t="s">
        <v>278</v>
      </c>
      <c r="B28" s="4" t="s">
        <v>281</v>
      </c>
    </row>
    <row r="29" spans="1:3">
      <c r="A29" s="4" t="s">
        <v>282</v>
      </c>
    </row>
    <row r="30" spans="1:3">
      <c r="A30" s="4" t="s">
        <v>275</v>
      </c>
      <c r="B30" s="7" t="n">
        <v>17500</v>
      </c>
    </row>
    <row r="31" spans="1:3">
      <c r="A31" s="4" t="s">
        <v>283</v>
      </c>
    </row>
    <row r="32" spans="1:3">
      <c r="A32" s="4" t="s">
        <v>275</v>
      </c>
      <c r="B32" s="5" t="n">
        <v>79310</v>
      </c>
    </row>
    <row r="33" spans="1:3">
      <c r="A33" s="4" t="s">
        <v>284</v>
      </c>
    </row>
    <row r="34" spans="1:3">
      <c r="A34" s="4" t="s">
        <v>275</v>
      </c>
      <c r="B34" s="5" t="n">
        <v>42239</v>
      </c>
    </row>
    <row r="35" spans="1:3">
      <c r="A35" s="4" t="s">
        <v>285</v>
      </c>
    </row>
    <row r="36" spans="1:3">
      <c r="A36" s="4" t="s">
        <v>275</v>
      </c>
      <c r="B36" s="5" t="n">
        <v>14787</v>
      </c>
    </row>
    <row r="37" spans="1:3">
      <c r="A37" s="4" t="s">
        <v>286</v>
      </c>
    </row>
    <row r="38" spans="1:3">
      <c r="A38" s="4" t="s">
        <v>275</v>
      </c>
      <c r="B38" s="5" t="n">
        <v>141586</v>
      </c>
    </row>
    <row r="39" spans="1:3">
      <c r="A39" s="4" t="s">
        <v>287</v>
      </c>
    </row>
    <row r="40" spans="1:3">
      <c r="A40" s="4" t="s">
        <v>275</v>
      </c>
      <c r="B40" s="7" t="n">
        <v>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88</v>
      </c>
      <c r="B1" s="2" t="s">
        <v>2</v>
      </c>
      <c r="C1" s="2" t="s">
        <v>27</v>
      </c>
      <c r="D1" s="2" t="s">
        <v>70</v>
      </c>
      <c r="E1" s="2" t="s">
        <v>289</v>
      </c>
    </row>
    <row r="2" spans="1:5">
      <c r="A2" s="3" t="s">
        <v>290</v>
      </c>
    </row>
    <row r="3" spans="1:5">
      <c r="A3" s="4" t="s">
        <v>291</v>
      </c>
      <c r="B3" s="7" t="n">
        <v>250000</v>
      </c>
    </row>
    <row r="4" spans="1:5">
      <c r="A4" s="4" t="s">
        <v>29</v>
      </c>
      <c r="B4" s="7" t="n">
        <v>953</v>
      </c>
      <c r="C4" s="7" t="n">
        <v>1730</v>
      </c>
      <c r="D4" s="7" t="n">
        <v>6947</v>
      </c>
      <c r="E4" s="7" t="n">
        <v>6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7"/>
    <col customWidth="1" max="5" min="5" width="21"/>
  </cols>
  <sheetData>
    <row r="1" spans="1:5">
      <c r="A1" s="1" t="s">
        <v>292</v>
      </c>
      <c r="B1" s="2" t="s">
        <v>293</v>
      </c>
      <c r="C1" s="2" t="s">
        <v>294</v>
      </c>
      <c r="D1" s="2" t="s">
        <v>295</v>
      </c>
      <c r="E1" s="2" t="s">
        <v>296</v>
      </c>
    </row>
    <row r="2" spans="1:5">
      <c r="A2" s="4" t="s">
        <v>297</v>
      </c>
      <c r="E2" s="7" t="n">
        <v>100000</v>
      </c>
    </row>
    <row r="3" spans="1:5">
      <c r="A3" s="4" t="s">
        <v>34</v>
      </c>
      <c r="E3" s="7" t="n">
        <v>100000</v>
      </c>
    </row>
    <row r="4" spans="1:5">
      <c r="A4" s="4" t="s">
        <v>298</v>
      </c>
    </row>
    <row r="5" spans="1:5">
      <c r="A5" s="4" t="s">
        <v>299</v>
      </c>
      <c r="B5" s="4" t="s">
        <v>300</v>
      </c>
    </row>
    <row r="6" spans="1:5">
      <c r="A6" s="4" t="s">
        <v>301</v>
      </c>
      <c r="B6" s="7" t="n">
        <v>9900000</v>
      </c>
    </row>
    <row r="7" spans="1:5">
      <c r="A7" s="4" t="s">
        <v>302</v>
      </c>
      <c r="B7" s="7" t="n">
        <v>900000</v>
      </c>
    </row>
    <row r="8" spans="1:5">
      <c r="A8" s="4" t="s">
        <v>303</v>
      </c>
    </row>
    <row r="9" spans="1:5">
      <c r="A9" s="4" t="s">
        <v>304</v>
      </c>
      <c r="C9" s="7" t="n">
        <v>100000</v>
      </c>
    </row>
    <row r="10" spans="1:5">
      <c r="A10" s="4" t="s">
        <v>305</v>
      </c>
    </row>
    <row r="11" spans="1:5">
      <c r="A11" s="4" t="s">
        <v>299</v>
      </c>
      <c r="B11" s="4" t="s">
        <v>300</v>
      </c>
    </row>
    <row r="12" spans="1:5">
      <c r="A12" s="4" t="s">
        <v>301</v>
      </c>
      <c r="B12" s="7" t="n">
        <v>9900000</v>
      </c>
    </row>
    <row r="13" spans="1:5">
      <c r="A13" s="4" t="s">
        <v>302</v>
      </c>
      <c r="B13" s="7" t="n">
        <v>900000</v>
      </c>
    </row>
    <row r="14" spans="1:5">
      <c r="A14" s="4" t="s">
        <v>306</v>
      </c>
    </row>
    <row r="15" spans="1:5">
      <c r="A15" s="4" t="s">
        <v>307</v>
      </c>
      <c r="D15" s="7" t="n">
        <v>10000000</v>
      </c>
    </row>
    <row r="16" spans="1:5">
      <c r="A16" s="4" t="s">
        <v>34</v>
      </c>
      <c r="D16" s="5" t="n">
        <v>100000</v>
      </c>
    </row>
    <row r="17" spans="1:5">
      <c r="A17" s="4" t="s">
        <v>302</v>
      </c>
      <c r="D17" s="7" t="n">
        <v>100000</v>
      </c>
    </row>
    <row r="18" spans="1:5">
      <c r="A18" s="4" t="s">
        <v>308</v>
      </c>
    </row>
    <row r="19" spans="1:5">
      <c r="A19" s="4" t="s">
        <v>309</v>
      </c>
      <c r="C19" s="5" t="n">
        <v>160</v>
      </c>
    </row>
    <row r="20" spans="1:5">
      <c r="A20" s="4" t="s">
        <v>310</v>
      </c>
    </row>
    <row r="21" spans="1:5">
      <c r="A21" s="4" t="s">
        <v>309</v>
      </c>
      <c r="D21" s="5" t="n">
        <v>160</v>
      </c>
    </row>
    <row r="22" spans="1:5">
      <c r="A22" s="4" t="s">
        <v>311</v>
      </c>
    </row>
    <row r="23" spans="1:5">
      <c r="A23" s="4" t="s">
        <v>309</v>
      </c>
      <c r="C23" s="5" t="n">
        <v>80</v>
      </c>
    </row>
    <row r="24" spans="1:5">
      <c r="A24" s="4" t="s">
        <v>312</v>
      </c>
    </row>
    <row r="25" spans="1:5">
      <c r="A25" s="4" t="s">
        <v>309</v>
      </c>
      <c r="D25" s="5" t="n">
        <v>80</v>
      </c>
    </row>
    <row r="26" spans="1:5">
      <c r="A26" s="4" t="s">
        <v>313</v>
      </c>
    </row>
    <row r="27" spans="1:5">
      <c r="A27" s="4" t="s">
        <v>309</v>
      </c>
      <c r="C27" s="5" t="n">
        <v>80</v>
      </c>
    </row>
    <row r="28" spans="1:5">
      <c r="A28" s="4" t="s">
        <v>314</v>
      </c>
    </row>
    <row r="29" spans="1:5">
      <c r="A29" s="4" t="s">
        <v>309</v>
      </c>
      <c r="D29" s="5" t="n">
        <v>80</v>
      </c>
    </row>
    <row r="30" spans="1:5">
      <c r="A30" s="4" t="s">
        <v>315</v>
      </c>
    </row>
    <row r="31" spans="1:5">
      <c r="A31" s="4" t="s">
        <v>307</v>
      </c>
      <c r="C31" s="7" t="n">
        <v>1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6"/>
    <col customWidth="1" max="5" min="5" width="14"/>
    <col customWidth="1" max="6" min="6" width="13"/>
    <col customWidth="1" max="7" min="7" width="14"/>
  </cols>
  <sheetData>
    <row r="1" spans="1:7">
      <c r="A1" s="1" t="s">
        <v>316</v>
      </c>
      <c r="B1" s="2" t="s">
        <v>224</v>
      </c>
      <c r="D1" s="2" t="s">
        <v>1</v>
      </c>
    </row>
    <row r="2" spans="1:7">
      <c r="B2" s="2" t="s">
        <v>317</v>
      </c>
      <c r="C2" s="2" t="s">
        <v>318</v>
      </c>
      <c r="D2" s="2" t="s">
        <v>2</v>
      </c>
      <c r="E2" s="2" t="s">
        <v>70</v>
      </c>
      <c r="F2" s="2" t="s">
        <v>319</v>
      </c>
      <c r="G2" s="2" t="s">
        <v>320</v>
      </c>
    </row>
    <row r="3" spans="1:7">
      <c r="A3" s="4" t="s">
        <v>321</v>
      </c>
      <c r="D3" s="7" t="n">
        <v>10000000</v>
      </c>
      <c r="E3" s="4" t="s">
        <v>33</v>
      </c>
    </row>
    <row r="4" spans="1:7">
      <c r="A4" s="4" t="s">
        <v>322</v>
      </c>
    </row>
    <row r="5" spans="1:7">
      <c r="A5" s="4" t="s">
        <v>323</v>
      </c>
      <c r="F5" s="4" t="s">
        <v>324</v>
      </c>
    </row>
    <row r="6" spans="1:7">
      <c r="A6" s="4" t="s">
        <v>325</v>
      </c>
    </row>
    <row r="7" spans="1:7">
      <c r="A7" s="4" t="s">
        <v>323</v>
      </c>
      <c r="F7" s="4" t="s">
        <v>326</v>
      </c>
    </row>
    <row r="8" spans="1:7">
      <c r="A8" s="4" t="s">
        <v>327</v>
      </c>
    </row>
    <row r="9" spans="1:7">
      <c r="A9" s="4" t="s">
        <v>328</v>
      </c>
      <c r="B9" s="4" t="s">
        <v>329</v>
      </c>
    </row>
    <row r="10" spans="1:7">
      <c r="A10" s="4" t="s">
        <v>330</v>
      </c>
      <c r="B10" s="7" t="n">
        <v>500000</v>
      </c>
    </row>
    <row r="11" spans="1:7">
      <c r="A11" s="4" t="s">
        <v>331</v>
      </c>
      <c r="B11" s="7" t="n">
        <v>62500</v>
      </c>
    </row>
    <row r="12" spans="1:7">
      <c r="A12" s="4" t="s">
        <v>332</v>
      </c>
      <c r="B12" s="4" t="s">
        <v>333</v>
      </c>
    </row>
    <row r="13" spans="1:7">
      <c r="A13" s="4" t="s">
        <v>323</v>
      </c>
      <c r="G13" s="4" t="s">
        <v>326</v>
      </c>
    </row>
    <row r="14" spans="1:7">
      <c r="A14" s="4" t="s">
        <v>334</v>
      </c>
      <c r="G14" s="5" t="n">
        <v>765000</v>
      </c>
    </row>
    <row r="15" spans="1:7">
      <c r="A15" s="4" t="s">
        <v>335</v>
      </c>
      <c r="B15" s="7" t="n">
        <v>179965</v>
      </c>
    </row>
    <row r="16" spans="1:7">
      <c r="A16" s="4" t="s">
        <v>336</v>
      </c>
    </row>
    <row r="17" spans="1:7">
      <c r="A17" s="4" t="s">
        <v>337</v>
      </c>
      <c r="B17" s="5" t="n">
        <v>3000000</v>
      </c>
    </row>
    <row r="18" spans="1:7">
      <c r="A18" s="4" t="s">
        <v>338</v>
      </c>
      <c r="B18" s="10" t="n">
        <v>0.001</v>
      </c>
    </row>
    <row r="19" spans="1:7">
      <c r="A19" s="4" t="s">
        <v>339</v>
      </c>
    </row>
    <row r="20" spans="1:7">
      <c r="A20" s="4" t="s">
        <v>323</v>
      </c>
      <c r="B20" s="4" t="s">
        <v>324</v>
      </c>
    </row>
    <row r="21" spans="1:7">
      <c r="A21" s="4" t="s">
        <v>340</v>
      </c>
    </row>
    <row r="22" spans="1:7">
      <c r="A22" s="4" t="s">
        <v>341</v>
      </c>
      <c r="D22" s="5" t="n">
        <v>569777</v>
      </c>
    </row>
    <row r="23" spans="1:7">
      <c r="A23" s="4" t="s">
        <v>342</v>
      </c>
      <c r="D23" s="5" t="n">
        <v>569777</v>
      </c>
    </row>
    <row r="24" spans="1:7">
      <c r="A24" s="4" t="s">
        <v>343</v>
      </c>
      <c r="D24" s="7" t="n">
        <v>587564</v>
      </c>
    </row>
    <row r="25" spans="1:7">
      <c r="A25" s="4" t="s">
        <v>328</v>
      </c>
      <c r="D25" s="4" t="s">
        <v>344</v>
      </c>
    </row>
    <row r="26" spans="1:7">
      <c r="A26" s="4" t="s">
        <v>345</v>
      </c>
      <c r="D26" s="4" t="s">
        <v>346</v>
      </c>
    </row>
    <row r="27" spans="1:7">
      <c r="A27" s="4" t="s">
        <v>347</v>
      </c>
      <c r="D27" s="4" t="s">
        <v>329</v>
      </c>
    </row>
    <row r="28" spans="1:7">
      <c r="A28" s="4" t="s">
        <v>348</v>
      </c>
      <c r="D28" s="4" t="s">
        <v>349</v>
      </c>
    </row>
    <row r="29" spans="1:7">
      <c r="A29" s="4" t="s">
        <v>350</v>
      </c>
      <c r="D29" s="4" t="s">
        <v>351</v>
      </c>
    </row>
    <row r="30" spans="1:7">
      <c r="A30" s="4" t="s">
        <v>352</v>
      </c>
      <c r="D30" s="7" t="n">
        <v>2000</v>
      </c>
    </row>
    <row r="31" spans="1:7">
      <c r="A31" s="4" t="s">
        <v>353</v>
      </c>
    </row>
    <row r="32" spans="1:7">
      <c r="A32" s="4" t="s">
        <v>342</v>
      </c>
      <c r="B32" s="7" t="n">
        <v>92465</v>
      </c>
    </row>
    <row r="33" spans="1:7">
      <c r="A33" s="4" t="s">
        <v>354</v>
      </c>
      <c r="B33" s="5" t="n">
        <v>587500</v>
      </c>
    </row>
    <row r="34" spans="1:7">
      <c r="A34" s="4" t="s">
        <v>330</v>
      </c>
      <c r="B34" s="7" t="n">
        <v>87500</v>
      </c>
    </row>
    <row r="35" spans="1:7">
      <c r="A35" s="4" t="s">
        <v>355</v>
      </c>
    </row>
    <row r="36" spans="1:7">
      <c r="A36" s="4" t="s">
        <v>321</v>
      </c>
      <c r="C36" s="7" t="n">
        <v>54794</v>
      </c>
    </row>
    <row r="37" spans="1:7">
      <c r="A37" s="4" t="s">
        <v>356</v>
      </c>
      <c r="C37" s="5" t="n">
        <v>391386</v>
      </c>
    </row>
    <row r="38" spans="1:7">
      <c r="A38" s="4" t="s">
        <v>357</v>
      </c>
      <c r="C38" s="9" t="n">
        <v>0.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58</v>
      </c>
      <c r="B1" s="2" t="s">
        <v>224</v>
      </c>
    </row>
    <row r="2" spans="1:3">
      <c r="B2" s="2" t="s">
        <v>317</v>
      </c>
      <c r="C2" s="2" t="s">
        <v>2</v>
      </c>
    </row>
    <row r="3" spans="1:3">
      <c r="A3" s="4" t="s">
        <v>342</v>
      </c>
      <c r="C3" s="7" t="n">
        <v>281</v>
      </c>
    </row>
    <row r="4" spans="1:3">
      <c r="A4" s="4" t="s">
        <v>359</v>
      </c>
    </row>
    <row r="5" spans="1:3">
      <c r="A5" s="4" t="s">
        <v>328</v>
      </c>
      <c r="B5" s="4" t="s">
        <v>329</v>
      </c>
    </row>
    <row r="6" spans="1:3">
      <c r="A6" s="4" t="s">
        <v>342</v>
      </c>
      <c r="C6" s="5" t="n">
        <v>52647</v>
      </c>
    </row>
    <row r="7" spans="1:3">
      <c r="A7" s="4" t="s">
        <v>341</v>
      </c>
      <c r="C7" s="7" t="n">
        <v>149500</v>
      </c>
    </row>
    <row r="8" spans="1:3">
      <c r="A8" s="4" t="s">
        <v>330</v>
      </c>
      <c r="B8" s="7" t="n">
        <v>175000</v>
      </c>
    </row>
    <row r="9" spans="1:3">
      <c r="A9" s="4" t="s">
        <v>332</v>
      </c>
      <c r="B9" s="4" t="s">
        <v>360</v>
      </c>
    </row>
    <row r="10" spans="1:3">
      <c r="A10" s="4" t="s">
        <v>361</v>
      </c>
    </row>
    <row r="11" spans="1:3">
      <c r="A11" s="4" t="s">
        <v>331</v>
      </c>
      <c r="B11" s="7" t="n">
        <v>25000</v>
      </c>
    </row>
    <row r="12" spans="1:3">
      <c r="A12" s="4" t="s">
        <v>362</v>
      </c>
    </row>
    <row r="13" spans="1:3">
      <c r="A13" s="4" t="s">
        <v>363</v>
      </c>
      <c r="B13" s="5" t="n">
        <v>50000</v>
      </c>
    </row>
    <row r="14" spans="1:3">
      <c r="A14" s="4" t="s">
        <v>354</v>
      </c>
      <c r="B14" s="7" t="n">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 customWidth="1" max="7" min="7" width="14"/>
  </cols>
  <sheetData>
    <row r="1" spans="1:7">
      <c r="A1" s="1" t="s">
        <v>364</v>
      </c>
      <c r="B1" s="2" t="s">
        <v>224</v>
      </c>
      <c r="D1" s="2" t="s">
        <v>1</v>
      </c>
    </row>
    <row r="2" spans="1:7">
      <c r="B2" s="2" t="s">
        <v>365</v>
      </c>
      <c r="C2" s="2" t="s">
        <v>317</v>
      </c>
      <c r="D2" s="2" t="s">
        <v>2</v>
      </c>
      <c r="E2" s="2" t="s">
        <v>70</v>
      </c>
      <c r="F2" s="2" t="s">
        <v>366</v>
      </c>
      <c r="G2" s="2" t="s">
        <v>27</v>
      </c>
    </row>
    <row r="3" spans="1:7">
      <c r="A3" s="4" t="s">
        <v>342</v>
      </c>
      <c r="D3" s="7" t="n">
        <v>281</v>
      </c>
    </row>
    <row r="4" spans="1:7">
      <c r="A4" s="4" t="s">
        <v>367</v>
      </c>
      <c r="D4" s="4" t="s">
        <v>33</v>
      </c>
      <c r="E4" s="7" t="n">
        <v>25000</v>
      </c>
    </row>
    <row r="5" spans="1:7">
      <c r="A5" s="4" t="s">
        <v>368</v>
      </c>
      <c r="D5" s="5" t="n">
        <v>3000000</v>
      </c>
      <c r="G5" s="7" t="n">
        <v>49555</v>
      </c>
    </row>
    <row r="6" spans="1:7">
      <c r="A6" s="4" t="s">
        <v>369</v>
      </c>
    </row>
    <row r="7" spans="1:7">
      <c r="A7" s="4" t="s">
        <v>370</v>
      </c>
      <c r="D7" s="7" t="n">
        <v>50000</v>
      </c>
    </row>
    <row r="8" spans="1:7">
      <c r="A8" s="4" t="s">
        <v>371</v>
      </c>
      <c r="D8" s="4" t="s">
        <v>372</v>
      </c>
    </row>
    <row r="9" spans="1:7">
      <c r="A9" s="4" t="s">
        <v>373</v>
      </c>
      <c r="D9" s="4" t="s">
        <v>329</v>
      </c>
    </row>
    <row r="10" spans="1:7">
      <c r="A10" s="4" t="s">
        <v>374</v>
      </c>
      <c r="D10" s="7" t="n">
        <v>50000</v>
      </c>
    </row>
    <row r="11" spans="1:7">
      <c r="A11" s="4" t="s">
        <v>342</v>
      </c>
      <c r="D11" s="5" t="n">
        <v>5860</v>
      </c>
    </row>
    <row r="12" spans="1:7">
      <c r="A12" s="4" t="s">
        <v>375</v>
      </c>
    </row>
    <row r="13" spans="1:7">
      <c r="A13" s="4" t="s">
        <v>342</v>
      </c>
      <c r="D13" s="5" t="n">
        <v>18410</v>
      </c>
    </row>
    <row r="14" spans="1:7">
      <c r="A14" s="4" t="s">
        <v>341</v>
      </c>
      <c r="D14" s="7" t="n">
        <v>18410</v>
      </c>
    </row>
    <row r="15" spans="1:7">
      <c r="A15" s="4" t="s">
        <v>376</v>
      </c>
      <c r="B15" s="4" t="s">
        <v>377</v>
      </c>
    </row>
    <row r="16" spans="1:7">
      <c r="A16" s="4" t="s">
        <v>323</v>
      </c>
      <c r="B16" s="4" t="s">
        <v>324</v>
      </c>
    </row>
    <row r="17" spans="1:7">
      <c r="A17" s="4" t="s">
        <v>368</v>
      </c>
      <c r="B17" s="7" t="n">
        <v>17500</v>
      </c>
    </row>
    <row r="18" spans="1:7">
      <c r="A18" s="4" t="s">
        <v>378</v>
      </c>
    </row>
    <row r="19" spans="1:7">
      <c r="A19" s="4" t="s">
        <v>367</v>
      </c>
      <c r="B19" s="5" t="n">
        <v>15000000</v>
      </c>
    </row>
    <row r="20" spans="1:7">
      <c r="A20" s="4" t="s">
        <v>379</v>
      </c>
    </row>
    <row r="21" spans="1:7">
      <c r="A21" s="4" t="s">
        <v>370</v>
      </c>
      <c r="C21" s="7" t="n">
        <v>20000</v>
      </c>
    </row>
    <row r="22" spans="1:7">
      <c r="A22" s="4" t="s">
        <v>371</v>
      </c>
      <c r="C22" s="4" t="s">
        <v>380</v>
      </c>
    </row>
    <row r="23" spans="1:7">
      <c r="A23" s="4" t="s">
        <v>373</v>
      </c>
      <c r="C23" s="4" t="s">
        <v>329</v>
      </c>
    </row>
    <row r="24" spans="1:7">
      <c r="A24" s="4" t="s">
        <v>342</v>
      </c>
      <c r="F24" s="7" t="n">
        <v>29570</v>
      </c>
    </row>
    <row r="25" spans="1:7">
      <c r="A25" s="4" t="s">
        <v>341</v>
      </c>
      <c r="F25" s="7" t="n">
        <v>29570</v>
      </c>
    </row>
    <row r="26" spans="1:7">
      <c r="A26" s="4" t="s">
        <v>330</v>
      </c>
      <c r="C26" s="7" t="n">
        <v>27500</v>
      </c>
    </row>
    <row r="27" spans="1:7">
      <c r="A27" s="4" t="s">
        <v>381</v>
      </c>
      <c r="C27" s="9" t="n">
        <v>0.01</v>
      </c>
    </row>
    <row r="28" spans="1:7">
      <c r="A28" s="4" t="s">
        <v>382</v>
      </c>
      <c r="C28" s="4" t="s">
        <v>383</v>
      </c>
    </row>
    <row r="29" spans="1:7">
      <c r="A29" s="4" t="s">
        <v>384</v>
      </c>
      <c r="C29" s="7" t="n">
        <v>7500</v>
      </c>
    </row>
    <row r="30" spans="1:7">
      <c r="A30" s="4" t="s">
        <v>385</v>
      </c>
      <c r="C30" s="4" t="s">
        <v>386</v>
      </c>
    </row>
    <row r="31" spans="1:7">
      <c r="A31" s="4" t="s">
        <v>387</v>
      </c>
    </row>
    <row r="32" spans="1:7">
      <c r="A32" s="4" t="s">
        <v>370</v>
      </c>
      <c r="B32" s="7" t="n">
        <v>50000</v>
      </c>
    </row>
    <row r="33" spans="1:7">
      <c r="A33" s="4" t="s">
        <v>371</v>
      </c>
      <c r="B33" s="4" t="s">
        <v>388</v>
      </c>
    </row>
    <row r="34" spans="1:7">
      <c r="A34" s="4" t="s">
        <v>373</v>
      </c>
      <c r="B34" s="4" t="s">
        <v>329</v>
      </c>
    </row>
    <row r="35" spans="1:7">
      <c r="A35" s="4" t="s">
        <v>367</v>
      </c>
      <c r="B35" s="7" t="n">
        <v>5000000</v>
      </c>
    </row>
    <row r="36" spans="1:7">
      <c r="A36" s="4" t="s">
        <v>330</v>
      </c>
      <c r="B36" s="7" t="n">
        <v>50000</v>
      </c>
    </row>
    <row r="37" spans="1:7">
      <c r="A37" s="4" t="s">
        <v>376</v>
      </c>
      <c r="B37" s="4" t="s">
        <v>38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s>
  <sheetData>
    <row r="1" spans="1:6">
      <c r="A1" s="1" t="s">
        <v>390</v>
      </c>
      <c r="B1" s="2" t="s">
        <v>391</v>
      </c>
      <c r="C1" s="2" t="s">
        <v>317</v>
      </c>
      <c r="D1" s="2" t="s">
        <v>392</v>
      </c>
      <c r="E1" s="2" t="s">
        <v>393</v>
      </c>
      <c r="F1" s="2" t="s">
        <v>2</v>
      </c>
    </row>
    <row r="2" spans="1:6">
      <c r="A2" s="4" t="s">
        <v>394</v>
      </c>
      <c r="E2" s="7" t="n">
        <v>1478</v>
      </c>
    </row>
    <row r="3" spans="1:6">
      <c r="A3" s="4" t="s">
        <v>395</v>
      </c>
    </row>
    <row r="4" spans="1:6">
      <c r="A4" s="4" t="s">
        <v>394</v>
      </c>
      <c r="D4" s="7" t="n">
        <v>587564</v>
      </c>
    </row>
    <row r="5" spans="1:6">
      <c r="A5" s="4" t="s">
        <v>328</v>
      </c>
      <c r="D5" s="4" t="s">
        <v>344</v>
      </c>
    </row>
    <row r="6" spans="1:6">
      <c r="A6" s="4" t="s">
        <v>345</v>
      </c>
      <c r="D6" s="4" t="s">
        <v>346</v>
      </c>
    </row>
    <row r="7" spans="1:6">
      <c r="A7" s="4" t="s">
        <v>385</v>
      </c>
      <c r="B7" s="4" t="s">
        <v>396</v>
      </c>
    </row>
    <row r="8" spans="1:6">
      <c r="A8" s="4" t="s">
        <v>332</v>
      </c>
      <c r="B8" s="4" t="s">
        <v>349</v>
      </c>
    </row>
    <row r="9" spans="1:6">
      <c r="A9" s="4" t="s">
        <v>350</v>
      </c>
      <c r="B9" s="4" t="s">
        <v>351</v>
      </c>
    </row>
    <row r="10" spans="1:6">
      <c r="A10" s="4" t="s">
        <v>352</v>
      </c>
      <c r="B10" s="7" t="n">
        <v>2000</v>
      </c>
    </row>
    <row r="11" spans="1:6">
      <c r="A11" s="4" t="s">
        <v>397</v>
      </c>
    </row>
    <row r="12" spans="1:6">
      <c r="A12" s="4" t="s">
        <v>328</v>
      </c>
      <c r="B12" s="4" t="s">
        <v>344</v>
      </c>
    </row>
    <row r="13" spans="1:6">
      <c r="A13" s="4" t="s">
        <v>398</v>
      </c>
    </row>
    <row r="14" spans="1:6">
      <c r="A14" s="4" t="s">
        <v>328</v>
      </c>
      <c r="B14" s="4" t="s">
        <v>329</v>
      </c>
    </row>
    <row r="15" spans="1:6">
      <c r="A15" s="4" t="s">
        <v>399</v>
      </c>
    </row>
    <row r="16" spans="1:6">
      <c r="A16" s="4" t="s">
        <v>342</v>
      </c>
      <c r="F16" s="7" t="n">
        <v>69777</v>
      </c>
    </row>
    <row r="17" spans="1:6">
      <c r="A17" s="4" t="s">
        <v>330</v>
      </c>
      <c r="C17" s="7" t="n">
        <v>500000</v>
      </c>
    </row>
    <row r="18" spans="1:6">
      <c r="A18" s="4" t="s">
        <v>335</v>
      </c>
      <c r="C18" s="5" t="n">
        <v>179965</v>
      </c>
    </row>
    <row r="19" spans="1:6">
      <c r="A19" s="4" t="s">
        <v>331</v>
      </c>
      <c r="C19" s="7" t="n">
        <v>62500</v>
      </c>
    </row>
    <row r="20" spans="1:6">
      <c r="A20" s="4" t="s">
        <v>400</v>
      </c>
      <c r="C20" s="4" t="s">
        <v>401</v>
      </c>
    </row>
    <row r="21" spans="1:6">
      <c r="A21" s="4" t="s">
        <v>328</v>
      </c>
      <c r="C21" s="4" t="s">
        <v>329</v>
      </c>
    </row>
    <row r="22" spans="1:6">
      <c r="A22" s="4" t="s">
        <v>370</v>
      </c>
      <c r="F22" s="7" t="n">
        <v>500000</v>
      </c>
    </row>
    <row r="23" spans="1:6">
      <c r="A23" s="4" t="s">
        <v>402</v>
      </c>
    </row>
    <row r="24" spans="1:6">
      <c r="A24" s="4" t="s">
        <v>323</v>
      </c>
      <c r="C24" s="4" t="s">
        <v>324</v>
      </c>
    </row>
    <row r="25" spans="1:6">
      <c r="A25" s="4" t="s">
        <v>403</v>
      </c>
    </row>
    <row r="26" spans="1:6">
      <c r="A26" s="4" t="s">
        <v>337</v>
      </c>
      <c r="C26" s="5" t="n">
        <v>3000000</v>
      </c>
    </row>
    <row r="27" spans="1:6">
      <c r="A27" s="4" t="s">
        <v>338</v>
      </c>
      <c r="C27" s="10" t="n">
        <v>0.001</v>
      </c>
    </row>
    <row r="28" spans="1:6">
      <c r="A28" s="4" t="s">
        <v>404</v>
      </c>
    </row>
    <row r="29" spans="1:6">
      <c r="A29" s="4" t="s">
        <v>354</v>
      </c>
      <c r="C29" s="7" t="n">
        <v>587500</v>
      </c>
    </row>
    <row r="30" spans="1:6">
      <c r="A30" s="4" t="s">
        <v>342</v>
      </c>
      <c r="C30" s="5" t="n">
        <v>92465</v>
      </c>
    </row>
    <row r="31" spans="1:6">
      <c r="A31" s="4" t="s">
        <v>330</v>
      </c>
      <c r="C31" s="7" t="n">
        <v>8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O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 customWidth="1" max="6" min="6" width="23"/>
    <col customWidth="1" max="7" min="7" width="35"/>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05</v>
      </c>
      <c r="B1" s="2" t="s">
        <v>406</v>
      </c>
      <c r="C1" s="2" t="s">
        <v>407</v>
      </c>
      <c r="D1" s="2" t="s">
        <v>317</v>
      </c>
      <c r="E1" s="2" t="s">
        <v>408</v>
      </c>
      <c r="F1" s="2" t="s">
        <v>409</v>
      </c>
      <c r="G1" s="2" t="s">
        <v>410</v>
      </c>
      <c r="H1" s="2" t="s">
        <v>411</v>
      </c>
      <c r="I1" s="2" t="s">
        <v>2</v>
      </c>
      <c r="J1" s="2" t="s">
        <v>70</v>
      </c>
      <c r="K1" s="2" t="s">
        <v>2</v>
      </c>
      <c r="L1" s="2" t="s">
        <v>70</v>
      </c>
      <c r="M1" s="2" t="s">
        <v>393</v>
      </c>
      <c r="N1" s="2" t="s">
        <v>27</v>
      </c>
      <c r="O1" s="2" t="s">
        <v>412</v>
      </c>
    </row>
    <row r="2" spans="1:15">
      <c r="A2" s="4" t="s">
        <v>394</v>
      </c>
      <c r="M2" s="7" t="n">
        <v>1478</v>
      </c>
    </row>
    <row r="3" spans="1:15">
      <c r="A3" s="4" t="s">
        <v>413</v>
      </c>
      <c r="K3" s="7" t="n">
        <v>32000</v>
      </c>
      <c r="L3" s="7" t="n">
        <v>346500</v>
      </c>
    </row>
    <row r="4" spans="1:15">
      <c r="A4" s="4" t="s">
        <v>414</v>
      </c>
      <c r="I4" s="7" t="n">
        <v>555574</v>
      </c>
      <c r="J4" s="7" t="n">
        <v>22917</v>
      </c>
      <c r="K4" s="7" t="n">
        <v>846882</v>
      </c>
      <c r="L4" s="7" t="n">
        <v>22917</v>
      </c>
    </row>
    <row r="5" spans="1:15">
      <c r="A5" s="4" t="s">
        <v>415</v>
      </c>
      <c r="I5" s="5" t="n">
        <v>136518799</v>
      </c>
      <c r="K5" s="5" t="n">
        <v>136518799</v>
      </c>
      <c r="M5" s="5" t="n">
        <v>13500000</v>
      </c>
      <c r="N5" s="5" t="n">
        <v>27722266</v>
      </c>
    </row>
    <row r="6" spans="1:15">
      <c r="A6" s="4" t="s">
        <v>368</v>
      </c>
      <c r="I6" s="7" t="n">
        <v>3000000</v>
      </c>
      <c r="K6" s="7" t="n">
        <v>3000000</v>
      </c>
      <c r="N6" s="7" t="n">
        <v>49555</v>
      </c>
    </row>
    <row r="7" spans="1:15">
      <c r="A7" s="4" t="s">
        <v>416</v>
      </c>
      <c r="K7" s="4" t="s">
        <v>237</v>
      </c>
    </row>
    <row r="8" spans="1:15">
      <c r="A8" s="4" t="s">
        <v>417</v>
      </c>
      <c r="K8" s="4" t="s">
        <v>418</v>
      </c>
    </row>
    <row r="9" spans="1:15">
      <c r="A9" s="4" t="s">
        <v>419</v>
      </c>
      <c r="K9" s="4" t="s">
        <v>420</v>
      </c>
    </row>
    <row r="10" spans="1:15">
      <c r="A10" s="4" t="s">
        <v>421</v>
      </c>
      <c r="K10" s="4" t="s">
        <v>422</v>
      </c>
    </row>
    <row r="11" spans="1:15">
      <c r="A11" s="4" t="s">
        <v>231</v>
      </c>
      <c r="K11" s="4" t="s">
        <v>232</v>
      </c>
    </row>
    <row r="12" spans="1:15">
      <c r="A12" s="4" t="s">
        <v>423</v>
      </c>
    </row>
    <row r="13" spans="1:15">
      <c r="A13" s="4" t="s">
        <v>328</v>
      </c>
      <c r="D13" s="4" t="s">
        <v>329</v>
      </c>
    </row>
    <row r="14" spans="1:15">
      <c r="A14" s="4" t="s">
        <v>337</v>
      </c>
      <c r="D14" s="5" t="n">
        <v>4000000</v>
      </c>
    </row>
    <row r="15" spans="1:15">
      <c r="A15" s="4" t="s">
        <v>338</v>
      </c>
      <c r="D15" s="10" t="n">
        <v>0.001</v>
      </c>
    </row>
    <row r="16" spans="1:15">
      <c r="A16" s="4" t="s">
        <v>424</v>
      </c>
    </row>
    <row r="17" spans="1:15">
      <c r="A17" s="4" t="s">
        <v>394</v>
      </c>
      <c r="F17" s="7" t="n">
        <v>37500</v>
      </c>
    </row>
    <row r="18" spans="1:15">
      <c r="A18" s="4" t="s">
        <v>328</v>
      </c>
      <c r="G18" s="4" t="s">
        <v>425</v>
      </c>
    </row>
    <row r="19" spans="1:15">
      <c r="A19" s="4" t="s">
        <v>382</v>
      </c>
      <c r="F19" s="4" t="s">
        <v>300</v>
      </c>
    </row>
    <row r="20" spans="1:15">
      <c r="A20" s="4" t="s">
        <v>385</v>
      </c>
      <c r="F20" s="4" t="s">
        <v>426</v>
      </c>
    </row>
    <row r="21" spans="1:15">
      <c r="A21" s="4" t="s">
        <v>427</v>
      </c>
      <c r="I21" s="5" t="n">
        <v>300000</v>
      </c>
      <c r="K21" s="7" t="n">
        <v>300000</v>
      </c>
    </row>
    <row r="22" spans="1:15">
      <c r="A22" s="4" t="s">
        <v>342</v>
      </c>
      <c r="I22" s="5" t="n">
        <v>34202</v>
      </c>
      <c r="K22" s="5" t="n">
        <v>34202</v>
      </c>
    </row>
    <row r="23" spans="1:15">
      <c r="A23" s="4" t="s">
        <v>428</v>
      </c>
      <c r="F23" s="7" t="n">
        <v>72267</v>
      </c>
    </row>
    <row r="24" spans="1:15">
      <c r="A24" s="4" t="s">
        <v>429</v>
      </c>
      <c r="F24" s="5" t="n">
        <v>12000</v>
      </c>
    </row>
    <row r="25" spans="1:15">
      <c r="A25" s="4" t="s">
        <v>430</v>
      </c>
      <c r="G25" s="7" t="n">
        <v>300000</v>
      </c>
    </row>
    <row r="26" spans="1:15">
      <c r="A26" s="4" t="s">
        <v>431</v>
      </c>
      <c r="G26" s="4" t="s">
        <v>432</v>
      </c>
    </row>
    <row r="27" spans="1:15">
      <c r="A27" s="4" t="s">
        <v>433</v>
      </c>
      <c r="F27" s="7" t="n">
        <v>84267</v>
      </c>
    </row>
    <row r="28" spans="1:15">
      <c r="A28" s="4" t="s">
        <v>416</v>
      </c>
      <c r="F28" s="4" t="s">
        <v>434</v>
      </c>
    </row>
    <row r="29" spans="1:15">
      <c r="A29" s="4" t="s">
        <v>417</v>
      </c>
      <c r="F29" s="4" t="s">
        <v>435</v>
      </c>
      <c r="G29" s="4" t="s">
        <v>436</v>
      </c>
    </row>
    <row r="30" spans="1:15">
      <c r="A30" s="4" t="s">
        <v>419</v>
      </c>
      <c r="F30" s="4" t="s">
        <v>437</v>
      </c>
    </row>
    <row r="31" spans="1:15">
      <c r="A31" s="4" t="s">
        <v>421</v>
      </c>
      <c r="F31" s="4" t="s">
        <v>422</v>
      </c>
    </row>
    <row r="32" spans="1:15">
      <c r="A32" s="4" t="s">
        <v>343</v>
      </c>
      <c r="F32" s="7" t="n">
        <v>84267</v>
      </c>
    </row>
    <row r="33" spans="1:15">
      <c r="A33" s="4" t="s">
        <v>438</v>
      </c>
    </row>
    <row r="34" spans="1:15">
      <c r="A34" s="4" t="s">
        <v>394</v>
      </c>
      <c r="F34" s="7" t="n">
        <v>37500</v>
      </c>
    </row>
    <row r="35" spans="1:15">
      <c r="A35" s="4" t="s">
        <v>382</v>
      </c>
      <c r="F35" s="4" t="s">
        <v>439</v>
      </c>
    </row>
    <row r="36" spans="1:15">
      <c r="A36" s="4" t="s">
        <v>385</v>
      </c>
      <c r="F36" s="4" t="s">
        <v>426</v>
      </c>
    </row>
    <row r="37" spans="1:15">
      <c r="A37" s="4" t="s">
        <v>427</v>
      </c>
      <c r="I37" s="5" t="n">
        <v>225000</v>
      </c>
      <c r="K37" s="5" t="n">
        <v>225000</v>
      </c>
    </row>
    <row r="38" spans="1:15">
      <c r="A38" s="4" t="s">
        <v>342</v>
      </c>
      <c r="I38" s="5" t="n">
        <v>45287</v>
      </c>
      <c r="K38" s="5" t="n">
        <v>45287</v>
      </c>
    </row>
    <row r="39" spans="1:15">
      <c r="A39" s="4" t="s">
        <v>428</v>
      </c>
      <c r="F39" s="7" t="n">
        <v>225000</v>
      </c>
    </row>
    <row r="40" spans="1:15">
      <c r="A40" s="4" t="s">
        <v>429</v>
      </c>
      <c r="F40" s="7" t="n">
        <v>247028</v>
      </c>
    </row>
    <row r="41" spans="1:15">
      <c r="A41" s="4" t="s">
        <v>440</v>
      </c>
      <c r="O41" s="7" t="n">
        <v>151000</v>
      </c>
    </row>
    <row r="42" spans="1:15">
      <c r="A42" s="4" t="s">
        <v>332</v>
      </c>
      <c r="F42" s="4" t="s">
        <v>329</v>
      </c>
    </row>
    <row r="43" spans="1:15">
      <c r="A43" s="4" t="s">
        <v>433</v>
      </c>
      <c r="F43" s="7" t="n">
        <v>472028</v>
      </c>
    </row>
    <row r="44" spans="1:15">
      <c r="A44" s="4" t="s">
        <v>416</v>
      </c>
      <c r="F44" s="4" t="s">
        <v>434</v>
      </c>
    </row>
    <row r="45" spans="1:15">
      <c r="A45" s="4" t="s">
        <v>417</v>
      </c>
      <c r="F45" s="4" t="s">
        <v>436</v>
      </c>
    </row>
    <row r="46" spans="1:15">
      <c r="A46" s="4" t="s">
        <v>419</v>
      </c>
      <c r="F46" s="4" t="s">
        <v>441</v>
      </c>
    </row>
    <row r="47" spans="1:15">
      <c r="A47" s="4" t="s">
        <v>421</v>
      </c>
      <c r="F47" s="4" t="s">
        <v>422</v>
      </c>
    </row>
    <row r="48" spans="1:15">
      <c r="A48" s="4" t="s">
        <v>343</v>
      </c>
      <c r="F48" s="7" t="n">
        <v>472028</v>
      </c>
    </row>
    <row r="49" spans="1:15">
      <c r="A49" s="4" t="s">
        <v>442</v>
      </c>
      <c r="F49" s="5" t="n">
        <v>85842</v>
      </c>
    </row>
    <row r="50" spans="1:15">
      <c r="A50" s="4" t="s">
        <v>443</v>
      </c>
    </row>
    <row r="51" spans="1:15">
      <c r="A51" s="4" t="s">
        <v>394</v>
      </c>
      <c r="B51" s="7" t="n">
        <v>156500</v>
      </c>
      <c r="I51" s="5" t="n">
        <v>14914</v>
      </c>
      <c r="K51" s="5" t="n">
        <v>14914</v>
      </c>
    </row>
    <row r="52" spans="1:15">
      <c r="A52" s="4" t="s">
        <v>413</v>
      </c>
      <c r="B52" s="5" t="n">
        <v>135000</v>
      </c>
    </row>
    <row r="53" spans="1:15">
      <c r="A53" s="4" t="s">
        <v>444</v>
      </c>
      <c r="B53" s="7" t="n">
        <v>21500</v>
      </c>
    </row>
    <row r="54" spans="1:15">
      <c r="A54" s="4" t="s">
        <v>328</v>
      </c>
      <c r="B54" s="4" t="s">
        <v>445</v>
      </c>
    </row>
    <row r="55" spans="1:15">
      <c r="A55" s="4" t="s">
        <v>382</v>
      </c>
      <c r="B55" s="4" t="s">
        <v>446</v>
      </c>
    </row>
    <row r="56" spans="1:15">
      <c r="A56" s="4" t="s">
        <v>385</v>
      </c>
      <c r="B56" s="4" t="s">
        <v>426</v>
      </c>
    </row>
    <row r="57" spans="1:15">
      <c r="A57" s="4" t="s">
        <v>427</v>
      </c>
      <c r="I57" s="5" t="n">
        <v>141586</v>
      </c>
      <c r="K57" s="5" t="n">
        <v>141586</v>
      </c>
    </row>
    <row r="58" spans="1:15">
      <c r="A58" s="4" t="s">
        <v>342</v>
      </c>
      <c r="I58" s="5" t="n">
        <v>22234</v>
      </c>
      <c r="K58" s="5" t="n">
        <v>22234</v>
      </c>
    </row>
    <row r="59" spans="1:15">
      <c r="A59" s="4" t="s">
        <v>428</v>
      </c>
      <c r="I59" s="5" t="n">
        <v>0</v>
      </c>
      <c r="K59" s="5" t="n">
        <v>0</v>
      </c>
    </row>
    <row r="60" spans="1:15">
      <c r="A60" s="4" t="s">
        <v>345</v>
      </c>
      <c r="B60" s="4" t="s">
        <v>447</v>
      </c>
    </row>
    <row r="61" spans="1:15">
      <c r="A61" s="4" t="s">
        <v>342</v>
      </c>
      <c r="I61" s="5" t="n">
        <v>22241</v>
      </c>
      <c r="K61" s="5" t="n">
        <v>22241</v>
      </c>
    </row>
    <row r="62" spans="1:15">
      <c r="A62" s="4" t="s">
        <v>448</v>
      </c>
      <c r="I62" s="5" t="n">
        <v>141586</v>
      </c>
      <c r="K62" s="5" t="n">
        <v>141586</v>
      </c>
    </row>
    <row r="63" spans="1:15">
      <c r="A63" s="4" t="s">
        <v>415</v>
      </c>
      <c r="B63" s="5" t="n">
        <v>100000</v>
      </c>
    </row>
    <row r="64" spans="1:15">
      <c r="A64" s="4" t="s">
        <v>236</v>
      </c>
      <c r="B64" s="4" t="s">
        <v>449</v>
      </c>
    </row>
    <row r="65" spans="1:15">
      <c r="A65" s="4" t="s">
        <v>338</v>
      </c>
      <c r="B65" s="7" t="n">
        <v>156500</v>
      </c>
    </row>
    <row r="66" spans="1:15">
      <c r="A66" s="4" t="s">
        <v>450</v>
      </c>
    </row>
    <row r="67" spans="1:15">
      <c r="A67" s="4" t="s">
        <v>328</v>
      </c>
      <c r="B67" s="4" t="s">
        <v>451</v>
      </c>
    </row>
    <row r="68" spans="1:15">
      <c r="A68" s="4" t="s">
        <v>385</v>
      </c>
      <c r="B68" s="4" t="s">
        <v>452</v>
      </c>
    </row>
    <row r="69" spans="1:15">
      <c r="A69" s="4" t="s">
        <v>453</v>
      </c>
    </row>
    <row r="70" spans="1:15">
      <c r="A70" s="4" t="s">
        <v>394</v>
      </c>
      <c r="H70" s="7" t="n">
        <v>52500</v>
      </c>
      <c r="I70" s="5" t="n">
        <v>37713</v>
      </c>
      <c r="K70" s="5" t="n">
        <v>37713</v>
      </c>
    </row>
    <row r="71" spans="1:15">
      <c r="A71" s="4" t="s">
        <v>413</v>
      </c>
      <c r="H71" s="7" t="n">
        <v>45000</v>
      </c>
    </row>
    <row r="72" spans="1:15">
      <c r="A72" s="4" t="s">
        <v>328</v>
      </c>
      <c r="H72" s="4" t="s">
        <v>454</v>
      </c>
    </row>
    <row r="73" spans="1:15">
      <c r="A73" s="4" t="s">
        <v>382</v>
      </c>
      <c r="H73" s="4" t="s">
        <v>383</v>
      </c>
    </row>
    <row r="74" spans="1:15">
      <c r="A74" s="4" t="s">
        <v>385</v>
      </c>
      <c r="H74" s="4" t="s">
        <v>386</v>
      </c>
    </row>
    <row r="75" spans="1:15">
      <c r="A75" s="4" t="s">
        <v>427</v>
      </c>
      <c r="I75" s="5" t="n">
        <v>14787</v>
      </c>
      <c r="K75" s="5" t="n">
        <v>14787</v>
      </c>
    </row>
    <row r="76" spans="1:15">
      <c r="A76" s="4" t="s">
        <v>342</v>
      </c>
      <c r="I76" s="5" t="n">
        <v>2649</v>
      </c>
      <c r="K76" s="5" t="n">
        <v>2649</v>
      </c>
    </row>
    <row r="77" spans="1:15">
      <c r="A77" s="4" t="s">
        <v>428</v>
      </c>
      <c r="I77" s="5" t="n">
        <v>0</v>
      </c>
      <c r="K77" s="5" t="n">
        <v>0</v>
      </c>
    </row>
    <row r="78" spans="1:15">
      <c r="A78" s="4" t="s">
        <v>345</v>
      </c>
      <c r="H78" s="4" t="s">
        <v>455</v>
      </c>
    </row>
    <row r="79" spans="1:15">
      <c r="A79" s="4" t="s">
        <v>456</v>
      </c>
      <c r="H79" s="4" t="s">
        <v>454</v>
      </c>
    </row>
    <row r="80" spans="1:15">
      <c r="A80" s="4" t="s">
        <v>429</v>
      </c>
      <c r="H80" s="7" t="n">
        <v>25047</v>
      </c>
    </row>
    <row r="81" spans="1:15">
      <c r="A81" s="4" t="s">
        <v>448</v>
      </c>
      <c r="I81" s="5" t="n">
        <v>14787</v>
      </c>
      <c r="K81" s="5" t="n">
        <v>14787</v>
      </c>
    </row>
    <row r="82" spans="1:15">
      <c r="A82" s="4" t="s">
        <v>414</v>
      </c>
      <c r="H82" s="5" t="n">
        <v>48412</v>
      </c>
    </row>
    <row r="83" spans="1:15">
      <c r="A83" s="4" t="s">
        <v>457</v>
      </c>
      <c r="H83" s="5" t="n">
        <v>73459</v>
      </c>
    </row>
    <row r="84" spans="1:15">
      <c r="A84" s="4" t="s">
        <v>458</v>
      </c>
    </row>
    <row r="85" spans="1:15">
      <c r="A85" s="4" t="s">
        <v>394</v>
      </c>
      <c r="H85" s="5" t="n">
        <v>52500</v>
      </c>
      <c r="I85" s="5" t="n">
        <v>10261</v>
      </c>
      <c r="K85" s="5" t="n">
        <v>10261</v>
      </c>
    </row>
    <row r="86" spans="1:15">
      <c r="A86" s="4" t="s">
        <v>413</v>
      </c>
      <c r="H86" s="7" t="n">
        <v>45000</v>
      </c>
    </row>
    <row r="87" spans="1:15">
      <c r="A87" s="4" t="s">
        <v>328</v>
      </c>
      <c r="H87" s="4" t="s">
        <v>454</v>
      </c>
    </row>
    <row r="88" spans="1:15">
      <c r="A88" s="4" t="s">
        <v>382</v>
      </c>
      <c r="H88" s="4" t="s">
        <v>383</v>
      </c>
    </row>
    <row r="89" spans="1:15">
      <c r="A89" s="4" t="s">
        <v>385</v>
      </c>
      <c r="H89" s="4" t="s">
        <v>386</v>
      </c>
    </row>
    <row r="90" spans="1:15">
      <c r="A90" s="4" t="s">
        <v>427</v>
      </c>
      <c r="I90" s="5" t="n">
        <v>42239</v>
      </c>
      <c r="K90" s="5" t="n">
        <v>42239</v>
      </c>
    </row>
    <row r="91" spans="1:15">
      <c r="A91" s="4" t="s">
        <v>342</v>
      </c>
      <c r="H91" s="7" t="n">
        <v>281</v>
      </c>
      <c r="I91" s="5" t="n">
        <v>3303</v>
      </c>
      <c r="K91" s="5" t="n">
        <v>3303</v>
      </c>
    </row>
    <row r="92" spans="1:15">
      <c r="A92" s="4" t="s">
        <v>428</v>
      </c>
      <c r="I92" s="5" t="n">
        <v>0</v>
      </c>
      <c r="K92" s="5" t="n">
        <v>0</v>
      </c>
    </row>
    <row r="93" spans="1:15">
      <c r="A93" s="4" t="s">
        <v>345</v>
      </c>
      <c r="H93" s="4" t="s">
        <v>455</v>
      </c>
    </row>
    <row r="94" spans="1:15">
      <c r="A94" s="4" t="s">
        <v>456</v>
      </c>
      <c r="H94" s="4" t="s">
        <v>454</v>
      </c>
    </row>
    <row r="95" spans="1:15">
      <c r="A95" s="4" t="s">
        <v>429</v>
      </c>
      <c r="H95" s="7" t="n">
        <v>25047</v>
      </c>
    </row>
    <row r="96" spans="1:15">
      <c r="A96" s="4" t="s">
        <v>448</v>
      </c>
      <c r="I96" s="5" t="n">
        <v>42239</v>
      </c>
      <c r="K96" s="5" t="n">
        <v>42239</v>
      </c>
    </row>
    <row r="97" spans="1:15">
      <c r="A97" s="4" t="s">
        <v>414</v>
      </c>
      <c r="H97" s="5" t="n">
        <v>48412</v>
      </c>
    </row>
    <row r="98" spans="1:15">
      <c r="A98" s="4" t="s">
        <v>457</v>
      </c>
      <c r="H98" s="7" t="n">
        <v>73459</v>
      </c>
    </row>
    <row r="99" spans="1:15">
      <c r="A99" s="4" t="s">
        <v>459</v>
      </c>
    </row>
    <row r="100" spans="1:15">
      <c r="A100" s="4" t="s">
        <v>394</v>
      </c>
      <c r="C100" s="7" t="n">
        <v>100000</v>
      </c>
    </row>
    <row r="101" spans="1:15">
      <c r="A101" s="4" t="s">
        <v>413</v>
      </c>
      <c r="C101" s="7" t="n">
        <v>88000</v>
      </c>
    </row>
    <row r="102" spans="1:15">
      <c r="A102" s="4" t="s">
        <v>328</v>
      </c>
      <c r="C102" s="4" t="s">
        <v>445</v>
      </c>
    </row>
    <row r="103" spans="1:15">
      <c r="A103" s="4" t="s">
        <v>382</v>
      </c>
      <c r="C103" s="4" t="s">
        <v>460</v>
      </c>
    </row>
    <row r="104" spans="1:15">
      <c r="A104" s="4" t="s">
        <v>385</v>
      </c>
      <c r="C104" s="4" t="s">
        <v>426</v>
      </c>
    </row>
    <row r="105" spans="1:15">
      <c r="A105" s="4" t="s">
        <v>427</v>
      </c>
      <c r="I105" s="5" t="n">
        <v>14417</v>
      </c>
      <c r="K105" s="5" t="n">
        <v>14417</v>
      </c>
    </row>
    <row r="106" spans="1:15">
      <c r="A106" s="4" t="s">
        <v>342</v>
      </c>
      <c r="I106" s="5" t="n">
        <v>14920</v>
      </c>
      <c r="K106" s="5" t="n">
        <v>14920</v>
      </c>
    </row>
    <row r="107" spans="1:15">
      <c r="A107" s="4" t="s">
        <v>428</v>
      </c>
      <c r="I107" s="5" t="n">
        <v>85583</v>
      </c>
      <c r="K107" s="5" t="n">
        <v>85583</v>
      </c>
    </row>
    <row r="108" spans="1:15">
      <c r="A108" s="4" t="s">
        <v>345</v>
      </c>
      <c r="C108" s="4" t="s">
        <v>461</v>
      </c>
    </row>
    <row r="109" spans="1:15">
      <c r="A109" s="4" t="s">
        <v>456</v>
      </c>
      <c r="C109" s="4" t="s">
        <v>445</v>
      </c>
    </row>
    <row r="110" spans="1:15">
      <c r="A110" s="4" t="s">
        <v>429</v>
      </c>
      <c r="C110" s="7" t="n">
        <v>91388</v>
      </c>
    </row>
    <row r="111" spans="1:15">
      <c r="A111" s="4" t="s">
        <v>342</v>
      </c>
      <c r="I111" s="5" t="n">
        <v>6625</v>
      </c>
      <c r="K111" s="5" t="n">
        <v>6625</v>
      </c>
    </row>
    <row r="112" spans="1:15">
      <c r="A112" s="4" t="s">
        <v>373</v>
      </c>
      <c r="E112" s="4" t="s">
        <v>462</v>
      </c>
    </row>
    <row r="113" spans="1:15">
      <c r="A113" s="4" t="s">
        <v>448</v>
      </c>
      <c r="I113" s="7" t="n">
        <v>79310</v>
      </c>
      <c r="K113" s="7" t="n">
        <v>79310</v>
      </c>
    </row>
    <row r="114" spans="1:15">
      <c r="A114" s="4" t="s">
        <v>463</v>
      </c>
    </row>
    <row r="115" spans="1:15">
      <c r="A115" s="4" t="s">
        <v>337</v>
      </c>
      <c r="D115" s="5" t="n">
        <v>1000000</v>
      </c>
    </row>
    <row r="116" spans="1:15">
      <c r="A116" s="4" t="s">
        <v>338</v>
      </c>
      <c r="D116" s="10" t="n">
        <v>0.001</v>
      </c>
    </row>
    <row r="117" spans="1:15">
      <c r="A117" s="4" t="s">
        <v>464</v>
      </c>
      <c r="D117" s="7" t="n">
        <v>10000</v>
      </c>
    </row>
    <row r="118" spans="1:15">
      <c r="A118" s="4" t="s">
        <v>465</v>
      </c>
    </row>
    <row r="119" spans="1:15">
      <c r="A119" s="4" t="s">
        <v>330</v>
      </c>
      <c r="D119" s="7" t="n">
        <v>300000</v>
      </c>
    </row>
    <row r="120" spans="1:15">
      <c r="A120" s="4" t="s">
        <v>466</v>
      </c>
      <c r="D120" s="4" t="s">
        <v>467</v>
      </c>
    </row>
    <row r="121" spans="1:15">
      <c r="A121" s="4" t="s">
        <v>468</v>
      </c>
    </row>
    <row r="122" spans="1:15">
      <c r="A122" s="4" t="s">
        <v>394</v>
      </c>
      <c r="F122" s="5" t="n">
        <v>75000</v>
      </c>
    </row>
    <row r="123" spans="1:15">
      <c r="A123" s="4" t="s">
        <v>328</v>
      </c>
      <c r="G123" s="4" t="s">
        <v>425</v>
      </c>
    </row>
    <row r="124" spans="1:15">
      <c r="A124" s="4" t="s">
        <v>448</v>
      </c>
      <c r="F124" s="7" t="n">
        <v>400000</v>
      </c>
    </row>
    <row r="125" spans="1:15">
      <c r="A125" s="4" t="s">
        <v>415</v>
      </c>
      <c r="F125" s="5" t="n">
        <v>750000</v>
      </c>
    </row>
    <row r="126" spans="1:15">
      <c r="A126" s="4" t="s">
        <v>430</v>
      </c>
      <c r="G126" s="7" t="n">
        <v>300000</v>
      </c>
    </row>
    <row r="127" spans="1:15">
      <c r="A127" s="4" t="s">
        <v>332</v>
      </c>
      <c r="F127" s="4" t="s">
        <v>329</v>
      </c>
    </row>
    <row r="128" spans="1:15">
      <c r="A128" s="4" t="s">
        <v>431</v>
      </c>
      <c r="F128" s="4" t="s">
        <v>469</v>
      </c>
    </row>
    <row r="129" spans="1:15">
      <c r="A129" s="4" t="s">
        <v>470</v>
      </c>
    </row>
    <row r="130" spans="1:15">
      <c r="A130" s="4" t="s">
        <v>430</v>
      </c>
      <c r="D130" s="7" t="n">
        <v>300000</v>
      </c>
    </row>
    <row r="131" spans="1:15">
      <c r="A131" s="4" t="s">
        <v>471</v>
      </c>
    </row>
    <row r="132" spans="1:15">
      <c r="A132" s="4" t="s">
        <v>328</v>
      </c>
      <c r="D132" s="4" t="s">
        <v>329</v>
      </c>
    </row>
    <row r="133" spans="1:15">
      <c r="A133" s="4" t="s">
        <v>430</v>
      </c>
      <c r="D133" s="7" t="n">
        <v>400000</v>
      </c>
    </row>
    <row r="134" spans="1:15">
      <c r="A134" s="4" t="s">
        <v>466</v>
      </c>
      <c r="D134" s="4" t="s">
        <v>4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73</v>
      </c>
      <c r="B1" s="2" t="s">
        <v>1</v>
      </c>
    </row>
    <row r="2" spans="1:3">
      <c r="B2" s="2" t="s">
        <v>2</v>
      </c>
      <c r="C2" s="2" t="s">
        <v>27</v>
      </c>
    </row>
    <row r="3" spans="1:3">
      <c r="A3" s="3" t="s">
        <v>474</v>
      </c>
    </row>
    <row r="4" spans="1:3">
      <c r="A4" s="4" t="s">
        <v>475</v>
      </c>
      <c r="B4" s="7" t="n">
        <v>1437544</v>
      </c>
      <c r="C4" s="7" t="n">
        <v>1043217</v>
      </c>
    </row>
    <row r="5" spans="1:3">
      <c r="A5" s="4" t="s">
        <v>476</v>
      </c>
      <c r="B5" s="4" t="s">
        <v>237</v>
      </c>
    </row>
    <row r="6" spans="1:3">
      <c r="A6" s="4" t="s">
        <v>477</v>
      </c>
      <c r="B6" s="4" t="s">
        <v>418</v>
      </c>
    </row>
    <row r="7" spans="1:3">
      <c r="A7" s="4" t="s">
        <v>419</v>
      </c>
      <c r="B7" s="4" t="s">
        <v>420</v>
      </c>
    </row>
    <row r="8" spans="1:3">
      <c r="A8" s="4" t="s">
        <v>478</v>
      </c>
      <c r="B8" s="4" t="s">
        <v>422</v>
      </c>
    </row>
    <row r="9" spans="1:3">
      <c r="A9" s="4" t="s">
        <v>479</v>
      </c>
      <c r="B9" s="7" t="n">
        <v>16686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0</v>
      </c>
      <c r="B1" s="2" t="s">
        <v>2</v>
      </c>
      <c r="C1" s="2" t="s">
        <v>27</v>
      </c>
    </row>
    <row r="2" spans="1:3">
      <c r="A2" s="4" t="s">
        <v>475</v>
      </c>
      <c r="B2" s="7" t="n">
        <v>1437544</v>
      </c>
      <c r="C2" s="7" t="n">
        <v>1043217</v>
      </c>
    </row>
    <row r="3" spans="1:3">
      <c r="A3" s="11" t="n">
        <v>1</v>
      </c>
    </row>
    <row r="4" spans="1:3">
      <c r="A4" s="4" t="s">
        <v>475</v>
      </c>
      <c r="B4" s="4" t="s">
        <v>33</v>
      </c>
      <c r="C4" s="4" t="s">
        <v>33</v>
      </c>
    </row>
    <row r="5" spans="1:3">
      <c r="A5" s="11" t="n">
        <v>2</v>
      </c>
    </row>
    <row r="6" spans="1:3">
      <c r="A6" s="4" t="s">
        <v>475</v>
      </c>
      <c r="B6" s="4" t="s">
        <v>33</v>
      </c>
      <c r="C6" s="4" t="s">
        <v>33</v>
      </c>
    </row>
    <row r="7" spans="1:3">
      <c r="A7" s="11" t="n">
        <v>3</v>
      </c>
    </row>
    <row r="8" spans="1:3">
      <c r="A8" s="4" t="s">
        <v>475</v>
      </c>
      <c r="B8" s="7" t="n">
        <v>1437544</v>
      </c>
      <c r="C8" s="7" t="n">
        <v>10432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33</v>
      </c>
      <c r="C4" s="4" t="s">
        <v>33</v>
      </c>
      <c r="D4" s="4" t="s">
        <v>33</v>
      </c>
      <c r="E4" s="7" t="n">
        <v>1596</v>
      </c>
    </row>
    <row r="5" spans="1:5">
      <c r="A5" s="3" t="s">
        <v>73</v>
      </c>
    </row>
    <row r="6" spans="1:5">
      <c r="A6" s="4" t="s">
        <v>74</v>
      </c>
      <c r="B6" s="5" t="n">
        <v>70000</v>
      </c>
      <c r="C6" s="5" t="n">
        <v>79000</v>
      </c>
      <c r="D6" s="5" t="n">
        <v>90000</v>
      </c>
      <c r="E6" s="5" t="n">
        <v>138794</v>
      </c>
    </row>
    <row r="7" spans="1:5">
      <c r="A7" s="4" t="s">
        <v>75</v>
      </c>
      <c r="B7" s="5" t="n">
        <v>480000</v>
      </c>
      <c r="C7" s="4" t="s">
        <v>33</v>
      </c>
      <c r="D7" s="5" t="n">
        <v>5380000</v>
      </c>
      <c r="E7" s="4" t="s">
        <v>33</v>
      </c>
    </row>
    <row r="8" spans="1:5">
      <c r="A8" s="4" t="s">
        <v>76</v>
      </c>
      <c r="B8" s="5" t="n">
        <v>10000000</v>
      </c>
      <c r="C8" s="4" t="s">
        <v>33</v>
      </c>
      <c r="D8" s="5" t="n">
        <v>10000000</v>
      </c>
      <c r="E8" s="4" t="s">
        <v>33</v>
      </c>
    </row>
    <row r="9" spans="1:5">
      <c r="A9" s="4" t="s">
        <v>77</v>
      </c>
      <c r="B9" s="4" t="s">
        <v>33</v>
      </c>
      <c r="C9" s="5" t="n">
        <v>31822</v>
      </c>
      <c r="D9" s="5" t="n">
        <v>3115</v>
      </c>
      <c r="E9" s="5" t="n">
        <v>323260</v>
      </c>
    </row>
    <row r="10" spans="1:5">
      <c r="A10" s="4" t="s">
        <v>78</v>
      </c>
      <c r="B10" s="4" t="s">
        <v>33</v>
      </c>
      <c r="C10" s="4" t="s">
        <v>33</v>
      </c>
      <c r="D10" s="4" t="s">
        <v>33</v>
      </c>
      <c r="E10" s="5" t="n">
        <v>481156</v>
      </c>
    </row>
    <row r="11" spans="1:5">
      <c r="A11" s="4" t="s">
        <v>79</v>
      </c>
      <c r="B11" s="5" t="n">
        <v>3759</v>
      </c>
      <c r="C11" s="5" t="n">
        <v>122029</v>
      </c>
      <c r="D11" s="5" t="n">
        <v>36366</v>
      </c>
      <c r="E11" s="5" t="n">
        <v>202454</v>
      </c>
    </row>
    <row r="12" spans="1:5">
      <c r="A12" s="4" t="s">
        <v>80</v>
      </c>
      <c r="B12" s="5" t="n">
        <v>10073759</v>
      </c>
      <c r="C12" s="5" t="n">
        <v>232851</v>
      </c>
      <c r="D12" s="5" t="n">
        <v>15509481</v>
      </c>
      <c r="E12" s="5" t="n">
        <v>1145664</v>
      </c>
    </row>
    <row r="13" spans="1:5">
      <c r="A13" s="4" t="s">
        <v>81</v>
      </c>
      <c r="B13" s="5" t="n">
        <v>-10553759</v>
      </c>
      <c r="C13" s="5" t="n">
        <v>-232851</v>
      </c>
      <c r="D13" s="5" t="n">
        <v>-15509481</v>
      </c>
      <c r="E13" s="5" t="n">
        <v>-1114068</v>
      </c>
    </row>
    <row r="14" spans="1:5">
      <c r="A14" s="3" t="s">
        <v>82</v>
      </c>
    </row>
    <row r="15" spans="1:5">
      <c r="A15" s="4" t="s">
        <v>83</v>
      </c>
      <c r="B15" s="5" t="n">
        <v>25000</v>
      </c>
      <c r="C15" s="5" t="n">
        <v>571</v>
      </c>
      <c r="D15" s="5" t="n">
        <v>59177</v>
      </c>
      <c r="E15" s="4" t="s">
        <v>33</v>
      </c>
    </row>
    <row r="16" spans="1:5">
      <c r="A16" s="4" t="s">
        <v>84</v>
      </c>
      <c r="B16" s="5" t="n">
        <v>-555574</v>
      </c>
      <c r="C16" s="5" t="n">
        <v>-22917</v>
      </c>
      <c r="D16" s="5" t="n">
        <v>-846882</v>
      </c>
      <c r="E16" s="5" t="n">
        <v>-22917</v>
      </c>
    </row>
    <row r="17" spans="1:5">
      <c r="A17" s="4" t="s">
        <v>85</v>
      </c>
      <c r="B17" s="4" t="s">
        <v>33</v>
      </c>
      <c r="C17" s="5" t="n">
        <v>-85842</v>
      </c>
      <c r="D17" s="4" t="s">
        <v>33</v>
      </c>
      <c r="E17" s="5" t="n">
        <v>-85842</v>
      </c>
    </row>
    <row r="18" spans="1:5">
      <c r="A18" s="4" t="s">
        <v>86</v>
      </c>
      <c r="B18" s="5" t="n">
        <v>-259422</v>
      </c>
      <c r="C18" s="4" t="s">
        <v>33</v>
      </c>
      <c r="D18" s="5" t="n">
        <v>-259422</v>
      </c>
      <c r="E18" s="4" t="s">
        <v>33</v>
      </c>
    </row>
    <row r="19" spans="1:5">
      <c r="A19" s="4" t="s">
        <v>87</v>
      </c>
      <c r="B19" s="5" t="n">
        <v>-284282</v>
      </c>
      <c r="C19" s="5" t="n">
        <v>138097</v>
      </c>
      <c r="D19" s="5" t="n">
        <v>-1409275</v>
      </c>
      <c r="E19" s="5" t="n">
        <v>138097</v>
      </c>
    </row>
    <row r="20" spans="1:5">
      <c r="A20" s="4" t="s">
        <v>88</v>
      </c>
      <c r="B20" s="5" t="n">
        <v>-3015</v>
      </c>
      <c r="C20" s="4" t="s">
        <v>33</v>
      </c>
      <c r="D20" s="5" t="n">
        <v>-271033</v>
      </c>
    </row>
    <row r="21" spans="1:5">
      <c r="A21" s="4" t="s">
        <v>89</v>
      </c>
      <c r="B21" s="4" t="s">
        <v>33</v>
      </c>
      <c r="C21" s="4" t="s">
        <v>33</v>
      </c>
      <c r="D21" s="5" t="n">
        <v>1262162</v>
      </c>
      <c r="E21" s="5" t="n">
        <v>-958700</v>
      </c>
    </row>
    <row r="22" spans="1:5">
      <c r="A22" s="4" t="s">
        <v>90</v>
      </c>
      <c r="B22" s="5" t="n">
        <v>-20000</v>
      </c>
      <c r="C22" s="5" t="n">
        <v>-38150</v>
      </c>
      <c r="D22" s="5" t="n">
        <v>-87165</v>
      </c>
      <c r="E22" s="5" t="n">
        <v>-61329</v>
      </c>
    </row>
    <row r="23" spans="1:5">
      <c r="A23" s="4" t="s">
        <v>91</v>
      </c>
      <c r="B23" s="5" t="n">
        <v>-150460</v>
      </c>
      <c r="C23" s="5" t="n">
        <v>-274739</v>
      </c>
      <c r="D23" s="5" t="n">
        <v>-472745</v>
      </c>
      <c r="E23" s="5" t="n">
        <v>-307027</v>
      </c>
    </row>
    <row r="24" spans="1:5">
      <c r="A24" s="4" t="s">
        <v>92</v>
      </c>
      <c r="B24" s="5" t="n">
        <v>-1247753</v>
      </c>
      <c r="C24" s="5" t="n">
        <v>-282980</v>
      </c>
      <c r="D24" s="5" t="n">
        <v>-2025183</v>
      </c>
      <c r="E24" s="5" t="n">
        <v>-1297718</v>
      </c>
    </row>
    <row r="25" spans="1:5">
      <c r="A25" s="4" t="s">
        <v>93</v>
      </c>
      <c r="B25" s="5" t="n">
        <v>-11801512</v>
      </c>
      <c r="C25" s="5" t="n">
        <v>-515831</v>
      </c>
      <c r="D25" s="5" t="n">
        <v>-17534664</v>
      </c>
      <c r="E25" s="5" t="n">
        <v>-2441786</v>
      </c>
    </row>
    <row r="26" spans="1:5">
      <c r="A26" s="4" t="s">
        <v>94</v>
      </c>
      <c r="B26" s="4" t="s">
        <v>33</v>
      </c>
      <c r="C26" s="4" t="s">
        <v>33</v>
      </c>
      <c r="D26" s="4" t="s">
        <v>33</v>
      </c>
      <c r="E26" s="4" t="s">
        <v>33</v>
      </c>
    </row>
    <row r="27" spans="1:5">
      <c r="A27" s="4" t="s">
        <v>95</v>
      </c>
      <c r="B27" s="7" t="n">
        <v>-11801512</v>
      </c>
      <c r="C27" s="7" t="n">
        <v>-515831</v>
      </c>
      <c r="D27" s="7" t="n">
        <v>-17534664</v>
      </c>
      <c r="E27" s="7" t="n">
        <v>-2441786</v>
      </c>
    </row>
    <row r="28" spans="1:5">
      <c r="A28" s="4" t="s">
        <v>96</v>
      </c>
      <c r="B28" s="9" t="n">
        <v>-0.09</v>
      </c>
      <c r="C28" s="9" t="n">
        <v>-0.02</v>
      </c>
      <c r="D28" s="9" t="n">
        <v>-0.16</v>
      </c>
      <c r="E28" s="9" t="n">
        <v>-0.11</v>
      </c>
    </row>
    <row r="29" spans="1:5">
      <c r="A29" s="4" t="s">
        <v>97</v>
      </c>
      <c r="B29" s="5" t="n">
        <v>132285614</v>
      </c>
      <c r="C29" s="5" t="n">
        <v>25581065</v>
      </c>
      <c r="D29" s="5" t="n">
        <v>109276487</v>
      </c>
      <c r="E29" s="5" t="n">
        <v>228863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1</v>
      </c>
      <c r="B1" s="2" t="s">
        <v>2</v>
      </c>
      <c r="C1" s="2" t="s">
        <v>27</v>
      </c>
    </row>
    <row r="2" spans="1:3">
      <c r="A2" s="3" t="s">
        <v>482</v>
      </c>
    </row>
    <row r="3" spans="1:3">
      <c r="A3" s="4" t="s">
        <v>475</v>
      </c>
      <c r="B3" s="7" t="n">
        <v>1437544</v>
      </c>
      <c r="C3" s="7" t="n">
        <v>1043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483</v>
      </c>
      <c r="B1" s="2" t="s">
        <v>484</v>
      </c>
      <c r="C1" s="2" t="s">
        <v>393</v>
      </c>
      <c r="D1" s="2" t="s">
        <v>2</v>
      </c>
      <c r="E1" s="2" t="s">
        <v>27</v>
      </c>
    </row>
    <row r="2" spans="1:5">
      <c r="A2" s="4" t="s">
        <v>485</v>
      </c>
      <c r="C2" s="5" t="n">
        <v>13500000</v>
      </c>
      <c r="D2" s="5" t="n">
        <v>136518799</v>
      </c>
      <c r="E2" s="5" t="n">
        <v>27722266</v>
      </c>
    </row>
    <row r="3" spans="1:5">
      <c r="A3" s="4" t="s">
        <v>486</v>
      </c>
    </row>
    <row r="4" spans="1:5">
      <c r="A4" s="4" t="s">
        <v>487</v>
      </c>
      <c r="B4" s="4" t="s">
        <v>488</v>
      </c>
    </row>
    <row r="5" spans="1:5">
      <c r="A5" s="4" t="s">
        <v>489</v>
      </c>
    </row>
    <row r="6" spans="1:5">
      <c r="A6" s="4" t="s">
        <v>487</v>
      </c>
      <c r="B6" s="4" t="s">
        <v>490</v>
      </c>
    </row>
    <row r="7" spans="1:5">
      <c r="A7" s="4" t="s">
        <v>491</v>
      </c>
    </row>
    <row r="8" spans="1:5">
      <c r="A8" s="4" t="s">
        <v>485</v>
      </c>
      <c r="B8" s="5" t="n">
        <v>2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20"/>
  </cols>
  <sheetData>
    <row r="1" spans="1:2">
      <c r="A1" s="1" t="s">
        <v>492</v>
      </c>
      <c r="B1" s="2" t="s">
        <v>1</v>
      </c>
    </row>
    <row r="2" spans="1:2">
      <c r="B2" s="2" t="s">
        <v>493</v>
      </c>
    </row>
    <row r="3" spans="1:2">
      <c r="A3" s="4" t="s">
        <v>494</v>
      </c>
      <c r="B3" s="5" t="n">
        <v>2307</v>
      </c>
    </row>
    <row r="4" spans="1:2">
      <c r="A4" s="4" t="s">
        <v>495</v>
      </c>
      <c r="B4" s="4" t="s">
        <v>33</v>
      </c>
    </row>
    <row r="5" spans="1:2">
      <c r="A5" s="4" t="s">
        <v>496</v>
      </c>
      <c r="B5" s="4" t="s">
        <v>33</v>
      </c>
    </row>
    <row r="6" spans="1:2">
      <c r="A6" s="4" t="s">
        <v>497</v>
      </c>
      <c r="B6" s="5" t="n">
        <v>-2307</v>
      </c>
    </row>
    <row r="7" spans="1:2">
      <c r="A7" s="4" t="s">
        <v>498</v>
      </c>
      <c r="B7" s="4" t="s">
        <v>33</v>
      </c>
    </row>
    <row r="8" spans="1:2">
      <c r="A8" s="4" t="s">
        <v>499</v>
      </c>
      <c r="B8" s="5" t="n">
        <v>259</v>
      </c>
    </row>
    <row r="9" spans="1:2">
      <c r="A9" s="4" t="s">
        <v>500</v>
      </c>
      <c r="B9" s="4" t="s">
        <v>33</v>
      </c>
    </row>
    <row r="10" spans="1:2">
      <c r="A10" s="4" t="s">
        <v>501</v>
      </c>
      <c r="B10" s="4" t="s">
        <v>33</v>
      </c>
    </row>
    <row r="11" spans="1:2">
      <c r="A11" s="4" t="s">
        <v>502</v>
      </c>
      <c r="B11" s="5" t="n">
        <v>-259</v>
      </c>
    </row>
    <row r="12" spans="1:2">
      <c r="A12" s="4" t="s">
        <v>503</v>
      </c>
      <c r="B12" s="4" t="s">
        <v>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20"/>
  </cols>
  <sheetData>
    <row r="1" spans="1:2">
      <c r="A1" s="1" t="s">
        <v>504</v>
      </c>
      <c r="B1" s="2" t="s">
        <v>1</v>
      </c>
    </row>
    <row r="2" spans="1:2">
      <c r="B2" s="2" t="s">
        <v>493</v>
      </c>
    </row>
    <row r="3" spans="1:2">
      <c r="A3" s="4" t="s">
        <v>494</v>
      </c>
      <c r="B3" s="4" t="s">
        <v>33</v>
      </c>
    </row>
    <row r="4" spans="1:2">
      <c r="A4" s="4" t="s">
        <v>505</v>
      </c>
      <c r="B4" s="5" t="n">
        <v>7000000</v>
      </c>
    </row>
    <row r="5" spans="1:2">
      <c r="A5" s="4" t="s">
        <v>506</v>
      </c>
      <c r="B5" s="4" t="s">
        <v>33</v>
      </c>
    </row>
    <row r="6" spans="1:2">
      <c r="A6" s="4" t="s">
        <v>497</v>
      </c>
      <c r="B6" s="4" t="s">
        <v>33</v>
      </c>
    </row>
    <row r="7" spans="1:2">
      <c r="A7" s="4" t="s">
        <v>498</v>
      </c>
      <c r="B7" s="5" t="n">
        <v>7000000</v>
      </c>
    </row>
    <row r="8" spans="1:2">
      <c r="A8" s="4" t="s">
        <v>499</v>
      </c>
      <c r="B8" s="4" t="s">
        <v>33</v>
      </c>
    </row>
    <row r="9" spans="1:2">
      <c r="A9" s="4" t="s">
        <v>507</v>
      </c>
      <c r="B9" s="5" t="n">
        <v>700</v>
      </c>
    </row>
    <row r="10" spans="1:2">
      <c r="A10" s="4" t="s">
        <v>508</v>
      </c>
      <c r="B10" s="4" t="s">
        <v>33</v>
      </c>
    </row>
    <row r="11" spans="1:2">
      <c r="A11" s="4" t="s">
        <v>502</v>
      </c>
      <c r="B11" s="4" t="s">
        <v>33</v>
      </c>
    </row>
    <row r="12" spans="1:2">
      <c r="A12" s="4" t="s">
        <v>503</v>
      </c>
      <c r="B12" s="5" t="n">
        <v>7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80"/>
    <col customWidth="1" max="3" min="3" width="20"/>
    <col customWidth="1" max="4" min="4" width="29"/>
    <col customWidth="1" max="5" min="5" width="80"/>
    <col customWidth="1" max="6" min="6" width="20"/>
    <col customWidth="1" max="7" min="7" width="19"/>
    <col customWidth="1" max="8" min="8" width="30"/>
  </cols>
  <sheetData>
    <row r="1" spans="1:8">
      <c r="A1" s="1" t="s">
        <v>509</v>
      </c>
      <c r="B1" s="2" t="s">
        <v>510</v>
      </c>
      <c r="C1" s="2" t="s">
        <v>511</v>
      </c>
      <c r="D1" s="2" t="s">
        <v>512</v>
      </c>
      <c r="E1" s="2" t="s">
        <v>513</v>
      </c>
      <c r="F1" s="2" t="s">
        <v>514</v>
      </c>
      <c r="G1" s="2" t="s">
        <v>515</v>
      </c>
      <c r="H1" s="2" t="s">
        <v>516</v>
      </c>
    </row>
    <row r="2" spans="1:8">
      <c r="A2" s="4" t="s">
        <v>517</v>
      </c>
      <c r="E2" s="7" t="n">
        <v>2100000</v>
      </c>
    </row>
    <row r="3" spans="1:8">
      <c r="A3" s="4" t="s">
        <v>518</v>
      </c>
      <c r="E3" s="5" t="n">
        <v>250000000</v>
      </c>
      <c r="H3" s="5" t="n">
        <v>250000000</v>
      </c>
    </row>
    <row r="4" spans="1:8">
      <c r="A4" s="4" t="s">
        <v>519</v>
      </c>
      <c r="E4" s="8" t="n">
        <v>0.0001</v>
      </c>
      <c r="H4" s="8" t="n">
        <v>0.0001</v>
      </c>
    </row>
    <row r="5" spans="1:8">
      <c r="A5" s="4" t="s">
        <v>520</v>
      </c>
      <c r="E5" s="8" t="n">
        <v>0.0001</v>
      </c>
      <c r="H5" s="8" t="n">
        <v>0.0001</v>
      </c>
    </row>
    <row r="6" spans="1:8">
      <c r="A6" s="4" t="s">
        <v>63</v>
      </c>
      <c r="E6" s="5" t="n">
        <v>500000000</v>
      </c>
      <c r="H6" s="5" t="n">
        <v>500000000</v>
      </c>
    </row>
    <row r="7" spans="1:8">
      <c r="A7" s="4" t="s">
        <v>64</v>
      </c>
      <c r="E7" s="5" t="n">
        <v>136518799</v>
      </c>
      <c r="F7" s="5" t="n">
        <v>13500000</v>
      </c>
      <c r="H7" s="5" t="n">
        <v>27722266</v>
      </c>
    </row>
    <row r="8" spans="1:8">
      <c r="A8" s="4" t="s">
        <v>65</v>
      </c>
      <c r="E8" s="5" t="n">
        <v>136518799</v>
      </c>
      <c r="H8" s="5" t="n">
        <v>27722266</v>
      </c>
    </row>
    <row r="9" spans="1:8">
      <c r="A9" s="4" t="s">
        <v>521</v>
      </c>
      <c r="E9" s="5" t="n">
        <v>108796533</v>
      </c>
    </row>
    <row r="10" spans="1:8">
      <c r="A10" s="4" t="s">
        <v>522</v>
      </c>
      <c r="E10" s="7" t="n">
        <v>61161</v>
      </c>
    </row>
    <row r="11" spans="1:8">
      <c r="A11" s="4" t="s">
        <v>231</v>
      </c>
      <c r="E11" s="4" t="s">
        <v>232</v>
      </c>
    </row>
    <row r="12" spans="1:8">
      <c r="A12" s="4" t="s">
        <v>523</v>
      </c>
      <c r="E12" s="7" t="n">
        <v>281</v>
      </c>
    </row>
    <row r="13" spans="1:8">
      <c r="A13" s="4" t="s">
        <v>524</v>
      </c>
    </row>
    <row r="14" spans="1:8">
      <c r="A14" s="4" t="s">
        <v>518</v>
      </c>
      <c r="B14" s="5" t="n">
        <v>10000000</v>
      </c>
    </row>
    <row r="15" spans="1:8">
      <c r="A15" s="4" t="s">
        <v>63</v>
      </c>
      <c r="B15" s="5" t="n">
        <v>50000000</v>
      </c>
    </row>
    <row r="16" spans="1:8">
      <c r="A16" s="4" t="s">
        <v>525</v>
      </c>
      <c r="B16" s="5" t="n">
        <v>60000000</v>
      </c>
    </row>
    <row r="17" spans="1:8">
      <c r="A17" s="4" t="s">
        <v>526</v>
      </c>
    </row>
    <row r="18" spans="1:8">
      <c r="A18" s="4" t="s">
        <v>518</v>
      </c>
      <c r="B18" s="5" t="n">
        <v>250000000</v>
      </c>
    </row>
    <row r="19" spans="1:8">
      <c r="A19" s="4" t="s">
        <v>63</v>
      </c>
      <c r="B19" s="5" t="n">
        <v>500000000</v>
      </c>
    </row>
    <row r="20" spans="1:8">
      <c r="A20" s="4" t="s">
        <v>525</v>
      </c>
      <c r="B20" s="5" t="n">
        <v>750000000</v>
      </c>
    </row>
    <row r="21" spans="1:8">
      <c r="A21" s="4" t="s">
        <v>54</v>
      </c>
    </row>
    <row r="22" spans="1:8">
      <c r="A22" s="4" t="s">
        <v>517</v>
      </c>
      <c r="D22" s="8" t="n">
        <v>0.0001</v>
      </c>
    </row>
    <row r="23" spans="1:8">
      <c r="A23" s="4" t="s">
        <v>518</v>
      </c>
      <c r="D23" s="5" t="n">
        <v>100000000</v>
      </c>
    </row>
    <row r="24" spans="1:8">
      <c r="A24" s="4" t="s">
        <v>527</v>
      </c>
      <c r="G24" s="5" t="n">
        <v>2000000</v>
      </c>
    </row>
    <row r="25" spans="1:8">
      <c r="A25" s="4" t="s">
        <v>231</v>
      </c>
      <c r="D25" s="4" t="s">
        <v>232</v>
      </c>
      <c r="E25" s="4" t="s">
        <v>528</v>
      </c>
    </row>
    <row r="26" spans="1:8">
      <c r="A26" s="4" t="s">
        <v>529</v>
      </c>
      <c r="E26" s="4" t="s">
        <v>530</v>
      </c>
    </row>
    <row r="27" spans="1:8">
      <c r="A27" s="4" t="s">
        <v>531</v>
      </c>
      <c r="E27" s="5" t="n">
        <v>1000</v>
      </c>
    </row>
    <row r="28" spans="1:8">
      <c r="A28" s="4" t="s">
        <v>532</v>
      </c>
    </row>
    <row r="29" spans="1:8">
      <c r="A29" s="4" t="s">
        <v>527</v>
      </c>
      <c r="C29" s="5" t="n">
        <v>50000</v>
      </c>
    </row>
    <row r="30" spans="1:8">
      <c r="A30" s="4" t="s">
        <v>533</v>
      </c>
    </row>
    <row r="31" spans="1:8">
      <c r="A31" s="4" t="s">
        <v>527</v>
      </c>
      <c r="C31" s="5" t="n">
        <v>50000</v>
      </c>
    </row>
    <row r="32" spans="1:8">
      <c r="A32" s="4" t="s">
        <v>534</v>
      </c>
    </row>
    <row r="33" spans="1:8">
      <c r="A33" s="4" t="s">
        <v>527</v>
      </c>
      <c r="G33" s="5" t="n">
        <v>1000000</v>
      </c>
    </row>
    <row r="34" spans="1:8">
      <c r="A34" s="4" t="s">
        <v>535</v>
      </c>
    </row>
    <row r="35" spans="1:8">
      <c r="A35" s="4" t="s">
        <v>527</v>
      </c>
      <c r="G35" s="5" t="n">
        <v>1000000</v>
      </c>
    </row>
    <row r="36" spans="1:8">
      <c r="A36" s="4" t="s">
        <v>536</v>
      </c>
    </row>
    <row r="37" spans="1:8">
      <c r="A37" s="4" t="s">
        <v>520</v>
      </c>
      <c r="E37" s="8" t="n">
        <v>0.0001</v>
      </c>
    </row>
    <row r="38" spans="1:8">
      <c r="A38" s="4" t="s">
        <v>537</v>
      </c>
    </row>
    <row r="39" spans="1:8">
      <c r="A39" s="4" t="s">
        <v>231</v>
      </c>
      <c r="B39" s="4" t="s">
        <v>538</v>
      </c>
      <c r="C39" s="4" t="s">
        <v>538</v>
      </c>
    </row>
    <row r="40" spans="1:8">
      <c r="A40" s="4" t="s">
        <v>539</v>
      </c>
      <c r="B40" s="5" t="n">
        <v>1000</v>
      </c>
    </row>
    <row r="41" spans="1:8">
      <c r="A41" s="4" t="s">
        <v>540</v>
      </c>
      <c r="B41" s="4" t="s">
        <v>5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70"/>
    <col customWidth="1" max="3" min="3" width="80"/>
    <col customWidth="1" max="4" min="4" width="80"/>
    <col customWidth="1" max="5" min="5" width="80"/>
    <col customWidth="1" max="6" min="6" width="14"/>
    <col customWidth="1" max="7" min="7" width="80"/>
    <col customWidth="1" max="8" min="8" width="14"/>
    <col customWidth="1" max="9" min="9" width="14"/>
    <col customWidth="1" max="10" min="10" width="14"/>
    <col customWidth="1" max="11" min="11" width="14"/>
  </cols>
  <sheetData>
    <row r="1" spans="1:11">
      <c r="A1" s="1" t="s">
        <v>542</v>
      </c>
      <c r="B1" s="2" t="s">
        <v>543</v>
      </c>
      <c r="C1" s="2" t="s">
        <v>544</v>
      </c>
      <c r="D1" s="2" t="s">
        <v>545</v>
      </c>
      <c r="E1" s="2" t="s">
        <v>226</v>
      </c>
      <c r="F1" s="2" t="s">
        <v>2</v>
      </c>
      <c r="G1" s="2" t="s">
        <v>228</v>
      </c>
      <c r="H1" s="2" t="s">
        <v>229</v>
      </c>
      <c r="I1" s="2" t="s">
        <v>546</v>
      </c>
      <c r="J1" s="2" t="s">
        <v>27</v>
      </c>
      <c r="K1" s="2" t="s">
        <v>547</v>
      </c>
    </row>
    <row r="2" spans="1:11">
      <c r="A2" s="4" t="s">
        <v>548</v>
      </c>
      <c r="F2" s="7" t="n">
        <v>350000</v>
      </c>
      <c r="J2" s="7" t="n">
        <v>136960</v>
      </c>
    </row>
    <row r="3" spans="1:11">
      <c r="A3" s="4" t="s">
        <v>231</v>
      </c>
      <c r="F3" s="4" t="s">
        <v>232</v>
      </c>
    </row>
    <row r="4" spans="1:11">
      <c r="A4" s="4" t="s">
        <v>298</v>
      </c>
    </row>
    <row r="5" spans="1:11">
      <c r="A5" s="4" t="s">
        <v>328</v>
      </c>
      <c r="D5" s="4" t="s">
        <v>549</v>
      </c>
    </row>
    <row r="6" spans="1:11">
      <c r="A6" s="4" t="s">
        <v>548</v>
      </c>
      <c r="D6" s="7" t="n">
        <v>900000</v>
      </c>
    </row>
    <row r="7" spans="1:11">
      <c r="A7" s="4" t="s">
        <v>299</v>
      </c>
      <c r="D7" s="4" t="s">
        <v>300</v>
      </c>
    </row>
    <row r="8" spans="1:11">
      <c r="A8" s="4" t="s">
        <v>301</v>
      </c>
      <c r="D8" s="7" t="n">
        <v>9900000</v>
      </c>
    </row>
    <row r="9" spans="1:11">
      <c r="A9" s="4" t="s">
        <v>302</v>
      </c>
      <c r="D9" s="7" t="n">
        <v>900000</v>
      </c>
    </row>
    <row r="10" spans="1:11">
      <c r="A10" s="4" t="s">
        <v>550</v>
      </c>
      <c r="D10" s="4" t="s">
        <v>551</v>
      </c>
    </row>
    <row r="11" spans="1:11">
      <c r="A11" s="4" t="s">
        <v>552</v>
      </c>
      <c r="D11" s="7" t="n">
        <v>2500000</v>
      </c>
    </row>
    <row r="12" spans="1:11">
      <c r="A12" s="4" t="s">
        <v>235</v>
      </c>
    </row>
    <row r="13" spans="1:11">
      <c r="A13" s="4" t="s">
        <v>553</v>
      </c>
      <c r="E13" s="4" t="s">
        <v>324</v>
      </c>
    </row>
    <row r="14" spans="1:11">
      <c r="A14" s="4" t="s">
        <v>554</v>
      </c>
    </row>
    <row r="15" spans="1:11">
      <c r="A15" s="4" t="s">
        <v>555</v>
      </c>
      <c r="G15" s="7" t="n">
        <v>40000</v>
      </c>
    </row>
    <row r="16" spans="1:11">
      <c r="A16" s="4" t="s">
        <v>556</v>
      </c>
    </row>
    <row r="17" spans="1:11">
      <c r="A17" s="4" t="s">
        <v>553</v>
      </c>
      <c r="B17" s="4" t="s">
        <v>446</v>
      </c>
      <c r="H17" s="4" t="s">
        <v>446</v>
      </c>
    </row>
    <row r="18" spans="1:11">
      <c r="A18" s="4" t="s">
        <v>557</v>
      </c>
      <c r="B18" s="4" t="s">
        <v>558</v>
      </c>
    </row>
    <row r="19" spans="1:11">
      <c r="A19" s="4" t="s">
        <v>559</v>
      </c>
      <c r="B19" s="5" t="n">
        <v>14800000</v>
      </c>
    </row>
    <row r="20" spans="1:11">
      <c r="A20" s="4" t="s">
        <v>560</v>
      </c>
    </row>
    <row r="21" spans="1:11">
      <c r="A21" s="4" t="s">
        <v>553</v>
      </c>
      <c r="C21" s="4" t="s">
        <v>237</v>
      </c>
    </row>
    <row r="22" spans="1:11">
      <c r="A22" s="4" t="s">
        <v>557</v>
      </c>
      <c r="C22" s="4" t="s">
        <v>561</v>
      </c>
    </row>
    <row r="23" spans="1:11">
      <c r="A23" s="4" t="s">
        <v>559</v>
      </c>
      <c r="C23" s="5" t="n">
        <v>100000</v>
      </c>
    </row>
    <row r="24" spans="1:11">
      <c r="A24" s="4" t="s">
        <v>562</v>
      </c>
    </row>
    <row r="25" spans="1:11">
      <c r="A25" s="4" t="s">
        <v>553</v>
      </c>
      <c r="E25" s="4" t="s">
        <v>237</v>
      </c>
    </row>
    <row r="26" spans="1:11">
      <c r="A26" s="4" t="s">
        <v>563</v>
      </c>
      <c r="E26" s="5" t="n">
        <v>100000</v>
      </c>
    </row>
    <row r="27" spans="1:11">
      <c r="A27" s="4" t="s">
        <v>564</v>
      </c>
      <c r="E27" s="7" t="n">
        <v>40000</v>
      </c>
    </row>
    <row r="28" spans="1:11">
      <c r="A28" s="4" t="s">
        <v>557</v>
      </c>
      <c r="E28" s="4" t="s">
        <v>565</v>
      </c>
    </row>
    <row r="29" spans="1:11">
      <c r="A29" s="4" t="s">
        <v>566</v>
      </c>
      <c r="E29" s="4" t="s">
        <v>567</v>
      </c>
    </row>
    <row r="30" spans="1:11">
      <c r="A30" s="4" t="s">
        <v>231</v>
      </c>
      <c r="E30" s="4" t="s">
        <v>232</v>
      </c>
    </row>
    <row r="31" spans="1:11">
      <c r="A31" s="4" t="s">
        <v>303</v>
      </c>
    </row>
    <row r="32" spans="1:11">
      <c r="A32" s="4" t="s">
        <v>304</v>
      </c>
      <c r="K32" s="7" t="n">
        <v>100000</v>
      </c>
    </row>
    <row r="33" spans="1:11">
      <c r="A33" s="4" t="s">
        <v>305</v>
      </c>
    </row>
    <row r="34" spans="1:11">
      <c r="A34" s="4" t="s">
        <v>299</v>
      </c>
      <c r="D34" s="4" t="s">
        <v>300</v>
      </c>
    </row>
    <row r="35" spans="1:11">
      <c r="A35" s="4" t="s">
        <v>301</v>
      </c>
      <c r="D35" s="7" t="n">
        <v>9900000</v>
      </c>
    </row>
    <row r="36" spans="1:11">
      <c r="A36" s="4" t="s">
        <v>302</v>
      </c>
      <c r="D36" s="7" t="n">
        <v>900000</v>
      </c>
    </row>
    <row r="37" spans="1:11">
      <c r="A37" s="4" t="s">
        <v>568</v>
      </c>
    </row>
    <row r="38" spans="1:11">
      <c r="A38" s="4" t="s">
        <v>555</v>
      </c>
      <c r="G38" s="5" t="n">
        <v>500000</v>
      </c>
    </row>
    <row r="39" spans="1:11">
      <c r="A39" s="4" t="s">
        <v>569</v>
      </c>
      <c r="G39" s="5" t="n">
        <v>10000000</v>
      </c>
    </row>
    <row r="40" spans="1:11">
      <c r="A40" s="4" t="s">
        <v>570</v>
      </c>
      <c r="G40" s="7" t="n">
        <v>100000</v>
      </c>
    </row>
    <row r="41" spans="1:11">
      <c r="A41" s="4" t="s">
        <v>571</v>
      </c>
    </row>
    <row r="42" spans="1:11">
      <c r="A42" s="4" t="s">
        <v>328</v>
      </c>
      <c r="G42" s="4" t="s">
        <v>329</v>
      </c>
    </row>
    <row r="43" spans="1:11">
      <c r="A43" s="4" t="s">
        <v>354</v>
      </c>
      <c r="G43" s="7" t="n">
        <v>9900000</v>
      </c>
    </row>
    <row r="44" spans="1:11">
      <c r="A44" s="4" t="s">
        <v>572</v>
      </c>
      <c r="G44" s="7" t="n">
        <v>4900000</v>
      </c>
    </row>
    <row r="45" spans="1:11">
      <c r="A45" s="4" t="s">
        <v>573</v>
      </c>
    </row>
    <row r="46" spans="1:11">
      <c r="A46" s="4" t="s">
        <v>574</v>
      </c>
      <c r="F46" s="7" t="n">
        <v>450000</v>
      </c>
    </row>
    <row r="47" spans="1:11">
      <c r="A47" s="4" t="s">
        <v>575</v>
      </c>
    </row>
    <row r="48" spans="1:11">
      <c r="A48" s="4" t="s">
        <v>576</v>
      </c>
      <c r="G48" s="4" t="s">
        <v>300</v>
      </c>
    </row>
    <row r="49" spans="1:11">
      <c r="A49" s="4" t="s">
        <v>577</v>
      </c>
      <c r="G49" s="4" t="s">
        <v>324</v>
      </c>
    </row>
    <row r="50" spans="1:11">
      <c r="A50" s="4" t="s">
        <v>578</v>
      </c>
    </row>
    <row r="51" spans="1:11">
      <c r="A51" s="4" t="s">
        <v>576</v>
      </c>
      <c r="G51" s="4" t="s">
        <v>579</v>
      </c>
    </row>
    <row r="52" spans="1:11">
      <c r="A52" s="4" t="s">
        <v>580</v>
      </c>
      <c r="G52" s="7" t="n">
        <v>250000</v>
      </c>
    </row>
    <row r="53" spans="1:11">
      <c r="A53" s="4" t="s">
        <v>338</v>
      </c>
      <c r="G53" s="7" t="n">
        <v>10</v>
      </c>
    </row>
    <row r="54" spans="1:11">
      <c r="A54" s="4" t="s">
        <v>581</v>
      </c>
      <c r="G54" s="7" t="n">
        <v>25000</v>
      </c>
    </row>
    <row r="55" spans="1:11">
      <c r="A55" s="4" t="s">
        <v>582</v>
      </c>
      <c r="G55" s="7" t="n">
        <v>1000000</v>
      </c>
    </row>
    <row r="56" spans="1:11">
      <c r="A56" s="4" t="s">
        <v>583</v>
      </c>
    </row>
    <row r="57" spans="1:11">
      <c r="A57" s="4" t="s">
        <v>576</v>
      </c>
      <c r="G57" s="4" t="s">
        <v>324</v>
      </c>
    </row>
    <row r="58" spans="1:11">
      <c r="A58" s="4" t="s">
        <v>571</v>
      </c>
    </row>
    <row r="59" spans="1:11">
      <c r="A59" s="4" t="s">
        <v>330</v>
      </c>
      <c r="G59" s="7" t="n">
        <v>900000</v>
      </c>
    </row>
    <row r="60" spans="1:11">
      <c r="A60" s="4" t="s">
        <v>574</v>
      </c>
      <c r="I60" s="7" t="n">
        <v>450000</v>
      </c>
    </row>
    <row r="61" spans="1:11">
      <c r="A61" s="4" t="s">
        <v>400</v>
      </c>
      <c r="G61" s="4" t="s">
        <v>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85</v>
      </c>
      <c r="B1" s="2" t="s">
        <v>586</v>
      </c>
      <c r="C1" s="2" t="s">
        <v>229</v>
      </c>
      <c r="D1" s="2" t="s">
        <v>587</v>
      </c>
      <c r="E1" s="2" t="s">
        <v>2</v>
      </c>
      <c r="F1" s="2" t="s">
        <v>393</v>
      </c>
      <c r="G1" s="2" t="s">
        <v>543</v>
      </c>
      <c r="H1" s="2" t="s">
        <v>27</v>
      </c>
      <c r="I1" s="2" t="s">
        <v>484</v>
      </c>
    </row>
    <row r="2" spans="1:9">
      <c r="A2" s="4" t="s">
        <v>64</v>
      </c>
      <c r="E2" s="5" t="n">
        <v>136518799</v>
      </c>
      <c r="F2" s="5" t="n">
        <v>13500000</v>
      </c>
      <c r="H2" s="5" t="n">
        <v>27722266</v>
      </c>
    </row>
    <row r="3" spans="1:9">
      <c r="A3" s="4" t="s">
        <v>588</v>
      </c>
      <c r="F3" s="7" t="n">
        <v>1478</v>
      </c>
    </row>
    <row r="4" spans="1:9">
      <c r="A4" s="4" t="s">
        <v>548</v>
      </c>
      <c r="E4" s="7" t="n">
        <v>350000</v>
      </c>
      <c r="H4" s="7" t="n">
        <v>136960</v>
      </c>
    </row>
    <row r="5" spans="1:9">
      <c r="A5" s="4" t="s">
        <v>231</v>
      </c>
      <c r="E5" s="4" t="s">
        <v>232</v>
      </c>
    </row>
    <row r="6" spans="1:9">
      <c r="A6" s="4" t="s">
        <v>63</v>
      </c>
      <c r="E6" s="5" t="n">
        <v>500000000</v>
      </c>
      <c r="H6" s="5" t="n">
        <v>500000000</v>
      </c>
    </row>
    <row r="7" spans="1:9">
      <c r="A7" s="4" t="s">
        <v>61</v>
      </c>
      <c r="E7" s="5" t="n">
        <v>250000000</v>
      </c>
      <c r="H7" s="5" t="n">
        <v>250000000</v>
      </c>
    </row>
    <row r="8" spans="1:9">
      <c r="A8" s="4" t="s">
        <v>62</v>
      </c>
      <c r="E8" s="8" t="n">
        <v>0.0001</v>
      </c>
      <c r="H8" s="8" t="n">
        <v>0.0001</v>
      </c>
    </row>
    <row r="9" spans="1:9">
      <c r="A9" s="4" t="s">
        <v>60</v>
      </c>
      <c r="E9" s="8" t="n">
        <v>0.0001</v>
      </c>
      <c r="H9" s="8" t="n">
        <v>0.0001</v>
      </c>
    </row>
    <row r="10" spans="1:9">
      <c r="A10" s="4" t="s">
        <v>524</v>
      </c>
    </row>
    <row r="11" spans="1:9">
      <c r="A11" s="4" t="s">
        <v>63</v>
      </c>
      <c r="I11" s="5" t="n">
        <v>50000000</v>
      </c>
    </row>
    <row r="12" spans="1:9">
      <c r="A12" s="4" t="s">
        <v>61</v>
      </c>
      <c r="I12" s="5" t="n">
        <v>10000000</v>
      </c>
    </row>
    <row r="13" spans="1:9">
      <c r="A13" s="4" t="s">
        <v>526</v>
      </c>
    </row>
    <row r="14" spans="1:9">
      <c r="A14" s="4" t="s">
        <v>63</v>
      </c>
      <c r="I14" s="5" t="n">
        <v>500000000</v>
      </c>
    </row>
    <row r="15" spans="1:9">
      <c r="A15" s="4" t="s">
        <v>61</v>
      </c>
      <c r="I15" s="5" t="n">
        <v>250000000</v>
      </c>
    </row>
    <row r="16" spans="1:9">
      <c r="A16" s="4" t="s">
        <v>589</v>
      </c>
    </row>
    <row r="17" spans="1:9">
      <c r="A17" s="4" t="s">
        <v>330</v>
      </c>
      <c r="C17" s="7" t="n">
        <v>4900000</v>
      </c>
    </row>
    <row r="18" spans="1:9">
      <c r="A18" s="4" t="s">
        <v>400</v>
      </c>
      <c r="C18" s="4" t="s">
        <v>590</v>
      </c>
    </row>
    <row r="19" spans="1:9">
      <c r="A19" s="4" t="s">
        <v>591</v>
      </c>
    </row>
    <row r="20" spans="1:9">
      <c r="A20" s="4" t="s">
        <v>331</v>
      </c>
      <c r="C20" s="7" t="n">
        <v>900000</v>
      </c>
    </row>
    <row r="21" spans="1:9">
      <c r="A21" s="4" t="s">
        <v>592</v>
      </c>
    </row>
    <row r="22" spans="1:9">
      <c r="A22" s="4" t="s">
        <v>331</v>
      </c>
      <c r="C22" s="5" t="n">
        <v>450000</v>
      </c>
    </row>
    <row r="23" spans="1:9">
      <c r="A23" s="4" t="s">
        <v>593</v>
      </c>
    </row>
    <row r="24" spans="1:9">
      <c r="A24" s="4" t="s">
        <v>594</v>
      </c>
      <c r="C24" s="5" t="n">
        <v>12500</v>
      </c>
    </row>
    <row r="25" spans="1:9">
      <c r="A25" s="4" t="s">
        <v>595</v>
      </c>
    </row>
    <row r="26" spans="1:9">
      <c r="A26" s="4" t="s">
        <v>594</v>
      </c>
      <c r="C26" s="5" t="n">
        <v>20000</v>
      </c>
    </row>
    <row r="27" spans="1:9">
      <c r="A27" s="4" t="s">
        <v>596</v>
      </c>
    </row>
    <row r="28" spans="1:9">
      <c r="A28" s="4" t="s">
        <v>594</v>
      </c>
      <c r="C28" s="5" t="n">
        <v>10000</v>
      </c>
    </row>
    <row r="29" spans="1:9">
      <c r="A29" s="4" t="s">
        <v>597</v>
      </c>
    </row>
    <row r="30" spans="1:9">
      <c r="A30" s="4" t="s">
        <v>594</v>
      </c>
      <c r="C30" s="5" t="n">
        <v>15000</v>
      </c>
    </row>
    <row r="31" spans="1:9">
      <c r="A31" s="4" t="s">
        <v>598</v>
      </c>
    </row>
    <row r="32" spans="1:9">
      <c r="A32" s="4" t="s">
        <v>594</v>
      </c>
      <c r="C32" s="5" t="n">
        <v>2500</v>
      </c>
    </row>
    <row r="33" spans="1:9">
      <c r="A33" s="4" t="s">
        <v>599</v>
      </c>
    </row>
    <row r="34" spans="1:9">
      <c r="A34" s="4" t="s">
        <v>594</v>
      </c>
      <c r="C34" s="5" t="n">
        <v>1250</v>
      </c>
    </row>
    <row r="35" spans="1:9">
      <c r="A35" s="4" t="s">
        <v>600</v>
      </c>
    </row>
    <row r="36" spans="1:9">
      <c r="A36" s="4" t="s">
        <v>594</v>
      </c>
      <c r="C36" s="7" t="n">
        <v>5000</v>
      </c>
    </row>
    <row r="37" spans="1:9">
      <c r="A37" s="4" t="s">
        <v>601</v>
      </c>
    </row>
    <row r="38" spans="1:9">
      <c r="A38" s="4" t="s">
        <v>563</v>
      </c>
      <c r="C38" s="5" t="n">
        <v>199000</v>
      </c>
    </row>
    <row r="39" spans="1:9">
      <c r="A39" s="4" t="s">
        <v>602</v>
      </c>
      <c r="C39" s="7" t="n">
        <v>4000000</v>
      </c>
    </row>
    <row r="40" spans="1:9">
      <c r="A40" s="4" t="s">
        <v>559</v>
      </c>
      <c r="C40" s="5" t="n">
        <v>18801000</v>
      </c>
    </row>
    <row r="41" spans="1:9">
      <c r="A41" s="4" t="s">
        <v>236</v>
      </c>
      <c r="B41" s="4" t="s">
        <v>324</v>
      </c>
      <c r="C41" s="4" t="s">
        <v>237</v>
      </c>
    </row>
    <row r="42" spans="1:9">
      <c r="A42" s="4" t="s">
        <v>231</v>
      </c>
      <c r="B42" s="4" t="s">
        <v>603</v>
      </c>
      <c r="C42" s="4" t="s">
        <v>232</v>
      </c>
    </row>
    <row r="43" spans="1:9">
      <c r="A43" s="4" t="s">
        <v>604</v>
      </c>
      <c r="B43" s="5" t="n">
        <v>10500000000</v>
      </c>
    </row>
    <row r="44" spans="1:9">
      <c r="A44" s="4" t="s">
        <v>61</v>
      </c>
      <c r="B44" s="5" t="n">
        <v>500000000</v>
      </c>
    </row>
    <row r="45" spans="1:9">
      <c r="A45" s="4" t="s">
        <v>605</v>
      </c>
      <c r="B45" s="5" t="n">
        <v>10000000000</v>
      </c>
    </row>
    <row r="46" spans="1:9">
      <c r="A46" s="4" t="s">
        <v>62</v>
      </c>
      <c r="B46" s="8" t="n">
        <v>0.0001</v>
      </c>
    </row>
    <row r="47" spans="1:9">
      <c r="A47" s="4" t="s">
        <v>60</v>
      </c>
      <c r="B47" s="8" t="n">
        <v>0.0001</v>
      </c>
    </row>
    <row r="48" spans="1:9">
      <c r="A48" s="4" t="s">
        <v>606</v>
      </c>
      <c r="B48" s="4" t="s">
        <v>607</v>
      </c>
    </row>
    <row r="49" spans="1:9">
      <c r="A49" s="4" t="s">
        <v>608</v>
      </c>
    </row>
    <row r="50" spans="1:9">
      <c r="A50" s="4" t="s">
        <v>602</v>
      </c>
      <c r="C50" s="7" t="n">
        <v>10000</v>
      </c>
    </row>
    <row r="51" spans="1:9">
      <c r="A51" s="4" t="s">
        <v>609</v>
      </c>
    </row>
    <row r="52" spans="1:9">
      <c r="A52" s="4" t="s">
        <v>602</v>
      </c>
      <c r="C52" s="7" t="n">
        <v>8000000</v>
      </c>
    </row>
    <row r="53" spans="1:9">
      <c r="A53" s="4" t="s">
        <v>610</v>
      </c>
    </row>
    <row r="54" spans="1:9">
      <c r="A54" s="4" t="s">
        <v>236</v>
      </c>
      <c r="C54" s="4" t="s">
        <v>241</v>
      </c>
    </row>
    <row r="55" spans="1:9">
      <c r="A55" s="4" t="s">
        <v>611</v>
      </c>
    </row>
    <row r="56" spans="1:9">
      <c r="A56" s="4" t="s">
        <v>330</v>
      </c>
      <c r="C56" s="7" t="n">
        <v>4900000</v>
      </c>
    </row>
    <row r="57" spans="1:9">
      <c r="A57" s="4" t="s">
        <v>612</v>
      </c>
      <c r="C57" s="7" t="n">
        <v>3900000</v>
      </c>
    </row>
    <row r="58" spans="1:9">
      <c r="A58" s="4" t="s">
        <v>400</v>
      </c>
      <c r="C58" s="4" t="s">
        <v>590</v>
      </c>
    </row>
    <row r="59" spans="1:9">
      <c r="A59" s="4" t="s">
        <v>613</v>
      </c>
    </row>
    <row r="60" spans="1:9">
      <c r="A60" s="4" t="s">
        <v>331</v>
      </c>
      <c r="C60" s="7" t="n">
        <v>900000</v>
      </c>
    </row>
    <row r="61" spans="1:9">
      <c r="A61" s="4" t="s">
        <v>614</v>
      </c>
    </row>
    <row r="62" spans="1:9">
      <c r="A62" s="4" t="s">
        <v>331</v>
      </c>
      <c r="C62" s="7" t="n">
        <v>450000</v>
      </c>
    </row>
    <row r="63" spans="1:9">
      <c r="A63" s="4" t="s">
        <v>615</v>
      </c>
    </row>
    <row r="64" spans="1:9">
      <c r="A64" s="4" t="s">
        <v>594</v>
      </c>
      <c r="D64" s="7" t="n">
        <v>10000</v>
      </c>
    </row>
    <row r="65" spans="1:9">
      <c r="A65" s="4" t="s">
        <v>616</v>
      </c>
    </row>
    <row r="66" spans="1:9">
      <c r="A66" s="4" t="s">
        <v>328</v>
      </c>
      <c r="D66" s="4" t="s">
        <v>329</v>
      </c>
    </row>
    <row r="67" spans="1:9">
      <c r="A67" s="4" t="s">
        <v>330</v>
      </c>
      <c r="D67" s="7" t="n">
        <v>40000</v>
      </c>
    </row>
    <row r="68" spans="1:9">
      <c r="A68" s="4" t="s">
        <v>400</v>
      </c>
      <c r="D68" s="4" t="s">
        <v>617</v>
      </c>
    </row>
    <row r="69" spans="1:9">
      <c r="A69" s="4" t="s">
        <v>618</v>
      </c>
    </row>
    <row r="70" spans="1:9">
      <c r="A70" s="4" t="s">
        <v>328</v>
      </c>
      <c r="D70" s="4" t="s">
        <v>329</v>
      </c>
    </row>
    <row r="71" spans="1:9">
      <c r="A71" s="4" t="s">
        <v>330</v>
      </c>
      <c r="D71" s="7" t="n">
        <v>40000</v>
      </c>
    </row>
    <row r="72" spans="1:9">
      <c r="A72" s="4" t="s">
        <v>400</v>
      </c>
      <c r="D72" s="4" t="s">
        <v>617</v>
      </c>
    </row>
    <row r="73" spans="1:9">
      <c r="A73" s="4" t="s">
        <v>619</v>
      </c>
    </row>
    <row r="74" spans="1:9">
      <c r="A74" s="4" t="s">
        <v>328</v>
      </c>
      <c r="D74" s="4" t="s">
        <v>329</v>
      </c>
    </row>
    <row r="75" spans="1:9">
      <c r="A75" s="4" t="s">
        <v>330</v>
      </c>
      <c r="D75" s="7" t="n">
        <v>40000</v>
      </c>
    </row>
    <row r="76" spans="1:9">
      <c r="A76" s="4" t="s">
        <v>400</v>
      </c>
      <c r="D76" s="4" t="s">
        <v>620</v>
      </c>
    </row>
    <row r="77" spans="1:9">
      <c r="A77" s="4" t="s">
        <v>621</v>
      </c>
    </row>
    <row r="78" spans="1:9">
      <c r="A78" s="4" t="s">
        <v>594</v>
      </c>
      <c r="D78" s="7" t="n">
        <v>10000</v>
      </c>
    </row>
    <row r="79" spans="1:9">
      <c r="A79" s="4" t="s">
        <v>622</v>
      </c>
    </row>
    <row r="80" spans="1:9">
      <c r="A80" s="4" t="s">
        <v>559</v>
      </c>
      <c r="G80" s="5" t="n">
        <v>14800000</v>
      </c>
    </row>
    <row r="81" spans="1:9">
      <c r="A81" s="4" t="s">
        <v>236</v>
      </c>
      <c r="C81" s="4" t="s">
        <v>446</v>
      </c>
      <c r="G81" s="4" t="s">
        <v>446</v>
      </c>
    </row>
    <row r="82" spans="1:9">
      <c r="A82" s="4" t="s">
        <v>623</v>
      </c>
    </row>
    <row r="83" spans="1:9">
      <c r="A83" s="4" t="s">
        <v>548</v>
      </c>
      <c r="C83" s="7" t="n">
        <v>200000</v>
      </c>
    </row>
    <row r="84" spans="1:9">
      <c r="A84" s="4" t="s">
        <v>236</v>
      </c>
      <c r="C84" s="4" t="s">
        <v>324</v>
      </c>
    </row>
    <row r="85" spans="1:9">
      <c r="A85" s="4" t="s">
        <v>624</v>
      </c>
    </row>
    <row r="86" spans="1:9">
      <c r="A86" s="4" t="s">
        <v>625</v>
      </c>
      <c r="C86" s="5" t="n">
        <v>4000000</v>
      </c>
    </row>
    <row r="87" spans="1:9">
      <c r="A87" s="4" t="s">
        <v>626</v>
      </c>
      <c r="C87" s="7" t="n">
        <v>3960000</v>
      </c>
    </row>
    <row r="88" spans="1:9">
      <c r="A88" s="4" t="s">
        <v>627</v>
      </c>
      <c r="C88" s="5" t="n">
        <v>40000</v>
      </c>
    </row>
    <row r="89" spans="1:9">
      <c r="A89" s="4" t="s">
        <v>231</v>
      </c>
      <c r="C89" s="4" t="s">
        <v>232</v>
      </c>
    </row>
    <row r="90" spans="1:9">
      <c r="A90" s="4" t="s">
        <v>628</v>
      </c>
    </row>
    <row r="91" spans="1:9">
      <c r="A91" s="4" t="s">
        <v>231</v>
      </c>
      <c r="C91" s="4" t="s">
        <v>232</v>
      </c>
    </row>
    <row r="92" spans="1:9">
      <c r="A92" s="4" t="s">
        <v>629</v>
      </c>
    </row>
    <row r="93" spans="1:9">
      <c r="A93" s="4" t="s">
        <v>630</v>
      </c>
      <c r="C93" s="5" t="n">
        <v>500000</v>
      </c>
    </row>
    <row r="94" spans="1:9">
      <c r="A94" s="4" t="s">
        <v>626</v>
      </c>
      <c r="C94" s="7" t="n">
        <v>495000</v>
      </c>
    </row>
    <row r="95" spans="1:9">
      <c r="A95" s="4" t="s">
        <v>627</v>
      </c>
      <c r="C95" s="5" t="n">
        <v>5000</v>
      </c>
    </row>
    <row r="96" spans="1:9">
      <c r="A96" s="4" t="s">
        <v>631</v>
      </c>
    </row>
    <row r="97" spans="1:9">
      <c r="A97" s="4" t="s">
        <v>630</v>
      </c>
      <c r="C97" s="5" t="n">
        <v>1000000</v>
      </c>
    </row>
    <row r="98" spans="1:9">
      <c r="A98" s="4" t="s">
        <v>626</v>
      </c>
      <c r="C98" s="7" t="n">
        <v>990000</v>
      </c>
    </row>
    <row r="99" spans="1:9">
      <c r="A99" s="4" t="s">
        <v>627</v>
      </c>
      <c r="C99" s="5" t="n">
        <v>10000</v>
      </c>
    </row>
    <row r="100" spans="1:9">
      <c r="A100" s="4" t="s">
        <v>632</v>
      </c>
    </row>
    <row r="101" spans="1:9">
      <c r="A101" s="4" t="s">
        <v>626</v>
      </c>
      <c r="C101" s="7" t="n">
        <v>2970000</v>
      </c>
    </row>
    <row r="102" spans="1:9">
      <c r="A102" s="4" t="s">
        <v>231</v>
      </c>
      <c r="C102" s="4" t="s">
        <v>633</v>
      </c>
    </row>
    <row r="103" spans="1:9">
      <c r="A103" s="4" t="s">
        <v>634</v>
      </c>
    </row>
    <row r="104" spans="1:9">
      <c r="A104" s="4" t="s">
        <v>625</v>
      </c>
      <c r="C104" s="5" t="n">
        <v>3000000</v>
      </c>
    </row>
    <row r="105" spans="1:9">
      <c r="A105" s="4" t="s">
        <v>626</v>
      </c>
      <c r="C105" s="7"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17534664</v>
      </c>
      <c r="C4" s="7" t="n">
        <v>-2441786</v>
      </c>
    </row>
    <row r="5" spans="1:3">
      <c r="A5" s="4" t="s">
        <v>101</v>
      </c>
      <c r="B5" s="5" t="n">
        <v>10000000</v>
      </c>
      <c r="C5" s="4" t="s">
        <v>33</v>
      </c>
    </row>
    <row r="6" spans="1:3">
      <c r="A6" s="4" t="s">
        <v>102</v>
      </c>
      <c r="B6" s="5" t="n">
        <v>281</v>
      </c>
      <c r="C6" s="4" t="s">
        <v>33</v>
      </c>
    </row>
    <row r="7" spans="1:3">
      <c r="A7" s="4" t="s">
        <v>103</v>
      </c>
      <c r="B7" s="5" t="n">
        <v>119964</v>
      </c>
      <c r="C7" s="5" t="n">
        <v>259029</v>
      </c>
    </row>
    <row r="8" spans="1:3">
      <c r="A8" s="4" t="s">
        <v>75</v>
      </c>
      <c r="B8" s="5" t="n">
        <v>5380000</v>
      </c>
      <c r="C8" s="4" t="s">
        <v>33</v>
      </c>
    </row>
    <row r="9" spans="1:3">
      <c r="A9" s="4" t="s">
        <v>104</v>
      </c>
      <c r="B9" s="4" t="s">
        <v>33</v>
      </c>
      <c r="C9" s="5" t="n">
        <v>85842</v>
      </c>
    </row>
    <row r="10" spans="1:3">
      <c r="A10" s="4" t="s">
        <v>105</v>
      </c>
      <c r="B10" s="5" t="n">
        <v>271033</v>
      </c>
    </row>
    <row r="11" spans="1:3">
      <c r="A11" s="4" t="s">
        <v>106</v>
      </c>
      <c r="B11" s="5" t="n">
        <v>-1262162</v>
      </c>
      <c r="C11" s="5" t="n">
        <v>958700</v>
      </c>
    </row>
    <row r="12" spans="1:3">
      <c r="A12" s="4" t="s">
        <v>107</v>
      </c>
      <c r="B12" s="4" t="s">
        <v>33</v>
      </c>
      <c r="C12" s="5" t="n">
        <v>473053</v>
      </c>
    </row>
    <row r="13" spans="1:3">
      <c r="A13" s="4" t="s">
        <v>78</v>
      </c>
      <c r="B13" s="4" t="s">
        <v>33</v>
      </c>
      <c r="C13" s="5" t="n">
        <v>481156</v>
      </c>
    </row>
    <row r="14" spans="1:3">
      <c r="A14" s="4" t="s">
        <v>108</v>
      </c>
      <c r="B14" s="5" t="n">
        <v>1409275</v>
      </c>
      <c r="C14" s="5" t="n">
        <v>-138097</v>
      </c>
    </row>
    <row r="15" spans="1:3">
      <c r="A15" s="4" t="s">
        <v>86</v>
      </c>
      <c r="B15" s="5" t="n">
        <v>259422</v>
      </c>
      <c r="C15" s="4" t="s">
        <v>33</v>
      </c>
    </row>
    <row r="16" spans="1:3">
      <c r="A16" s="4" t="s">
        <v>84</v>
      </c>
      <c r="B16" s="5" t="n">
        <v>846882</v>
      </c>
      <c r="C16" s="5" t="n">
        <v>22917</v>
      </c>
    </row>
    <row r="17" spans="1:3">
      <c r="A17" s="3" t="s">
        <v>109</v>
      </c>
    </row>
    <row r="18" spans="1:3">
      <c r="A18" s="4" t="s">
        <v>110</v>
      </c>
      <c r="B18" s="4" t="s">
        <v>33</v>
      </c>
      <c r="C18" s="5" t="n">
        <v>-1875</v>
      </c>
    </row>
    <row r="19" spans="1:3">
      <c r="A19" s="4" t="s">
        <v>111</v>
      </c>
      <c r="B19" s="5" t="n">
        <v>477191</v>
      </c>
      <c r="C19" s="5" t="n">
        <v>48792</v>
      </c>
    </row>
    <row r="20" spans="1:3">
      <c r="A20" s="4" t="s">
        <v>112</v>
      </c>
      <c r="B20" s="5" t="n">
        <v>-32777</v>
      </c>
      <c r="C20" s="5" t="n">
        <v>-252269</v>
      </c>
    </row>
    <row r="21" spans="1:3">
      <c r="A21" s="3" t="s">
        <v>113</v>
      </c>
    </row>
    <row r="22" spans="1:3">
      <c r="A22" s="4" t="s">
        <v>34</v>
      </c>
      <c r="B22" s="4" t="s">
        <v>33</v>
      </c>
      <c r="C22" s="5" t="n">
        <v>-100000</v>
      </c>
    </row>
    <row r="23" spans="1:3">
      <c r="A23" s="4" t="s">
        <v>114</v>
      </c>
      <c r="B23" s="4" t="s">
        <v>33</v>
      </c>
      <c r="C23" s="5" t="n">
        <v>-100000</v>
      </c>
    </row>
    <row r="24" spans="1:3">
      <c r="A24" s="3" t="s">
        <v>115</v>
      </c>
    </row>
    <row r="25" spans="1:3">
      <c r="A25" s="4" t="s">
        <v>116</v>
      </c>
      <c r="B25" s="4" t="s">
        <v>33</v>
      </c>
      <c r="C25" s="5" t="n">
        <v>25000</v>
      </c>
    </row>
    <row r="26" spans="1:3">
      <c r="A26" s="4" t="s">
        <v>117</v>
      </c>
      <c r="B26" s="5" t="n">
        <v>32000</v>
      </c>
      <c r="C26" s="5" t="n">
        <v>346500</v>
      </c>
    </row>
    <row r="27" spans="1:3">
      <c r="A27" s="4" t="s">
        <v>118</v>
      </c>
      <c r="B27" s="4" t="s">
        <v>33</v>
      </c>
      <c r="C27" s="5" t="n">
        <v>-48810</v>
      </c>
    </row>
    <row r="28" spans="1:3">
      <c r="A28" s="4" t="s">
        <v>119</v>
      </c>
      <c r="B28" s="4" t="s">
        <v>33</v>
      </c>
      <c r="C28" s="5" t="n">
        <v>35867</v>
      </c>
    </row>
    <row r="29" spans="1:3">
      <c r="A29" s="4" t="s">
        <v>120</v>
      </c>
      <c r="B29" s="5" t="n">
        <v>32000</v>
      </c>
      <c r="C29" s="5" t="n">
        <v>358557</v>
      </c>
    </row>
    <row r="30" spans="1:3">
      <c r="A30" s="4" t="s">
        <v>121</v>
      </c>
      <c r="B30" s="5" t="n">
        <v>-777</v>
      </c>
      <c r="C30" s="5" t="n">
        <v>6288</v>
      </c>
    </row>
    <row r="31" spans="1:3">
      <c r="A31" s="4" t="s">
        <v>122</v>
      </c>
      <c r="B31" s="5" t="n">
        <v>1730</v>
      </c>
      <c r="C31" s="5" t="n">
        <v>659</v>
      </c>
    </row>
    <row r="32" spans="1:3">
      <c r="A32" s="4" t="s">
        <v>123</v>
      </c>
      <c r="B32" s="5" t="n">
        <v>953</v>
      </c>
      <c r="C32" s="5" t="n">
        <v>6947</v>
      </c>
    </row>
    <row r="33" spans="1:3">
      <c r="A33" s="3" t="s">
        <v>124</v>
      </c>
    </row>
    <row r="34" spans="1:3">
      <c r="A34" s="4" t="s">
        <v>125</v>
      </c>
      <c r="B34" s="4" t="s">
        <v>33</v>
      </c>
      <c r="C34" s="4" t="s">
        <v>33</v>
      </c>
    </row>
    <row r="35" spans="1:3">
      <c r="A35" s="4" t="s">
        <v>126</v>
      </c>
      <c r="B35" s="4" t="s">
        <v>33</v>
      </c>
      <c r="C35" s="4" t="s">
        <v>33</v>
      </c>
    </row>
    <row r="36" spans="1:3">
      <c r="A36" s="3" t="s">
        <v>127</v>
      </c>
    </row>
    <row r="37" spans="1:3">
      <c r="A37" s="4" t="s">
        <v>128</v>
      </c>
      <c r="B37" s="7" t="n">
        <v>61161</v>
      </c>
      <c r="C37" s="7" t="n">
        <v>17543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0</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9</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38:31Z</dcterms:created>
  <dcterms:modified xmlns:dcterms="http://purl.org/dc/terms/" xmlns:xsi="http://www.w3.org/2001/XMLSchema-instance" xsi:type="dcterms:W3CDTF">2017-11-02T18:38:31Z</dcterms:modified>
</cp:coreProperties>
</file>